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Costs, Estimated Earnings and B" sheetId="14" state="visible" r:id="rId14"/>
    <sheet xmlns:r="http://schemas.openxmlformats.org/officeDocument/2006/relationships" name="Accounts Payable and Accrued Li" sheetId="15" state="visible" r:id="rId15"/>
    <sheet xmlns:r="http://schemas.openxmlformats.org/officeDocument/2006/relationships" name="Convertible Notes Payable, Net " sheetId="16" state="visible" r:id="rId16"/>
    <sheet xmlns:r="http://schemas.openxmlformats.org/officeDocument/2006/relationships" name="Related Party Transactions" sheetId="17" state="visible" r:id="rId17"/>
    <sheet xmlns:r="http://schemas.openxmlformats.org/officeDocument/2006/relationships" name="Notes Payable" sheetId="18" state="visible" r:id="rId18"/>
    <sheet xmlns:r="http://schemas.openxmlformats.org/officeDocument/2006/relationships" name="Shareholders' Equity" sheetId="19" state="visible" r:id="rId19"/>
    <sheet xmlns:r="http://schemas.openxmlformats.org/officeDocument/2006/relationships" name="Stock Options" sheetId="20" state="visible" r:id="rId20"/>
    <sheet xmlns:r="http://schemas.openxmlformats.org/officeDocument/2006/relationships" name="Warrant Liabil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Resul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Business Combinations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Costs, Estimated Earnings and_2" sheetId="33" state="visible" r:id="rId33"/>
    <sheet xmlns:r="http://schemas.openxmlformats.org/officeDocument/2006/relationships" name="Accounts Payable and Accrued _2" sheetId="34" state="visible" r:id="rId34"/>
    <sheet xmlns:r="http://schemas.openxmlformats.org/officeDocument/2006/relationships" name="Convertible Notes Payable, Ne_2" sheetId="35" state="visible" r:id="rId35"/>
    <sheet xmlns:r="http://schemas.openxmlformats.org/officeDocument/2006/relationships" name="Notes Payable (Tables)" sheetId="36" state="visible" r:id="rId36"/>
    <sheet xmlns:r="http://schemas.openxmlformats.org/officeDocument/2006/relationships" name="Shareholders' Equity (Tables)" sheetId="37" state="visible" r:id="rId37"/>
    <sheet xmlns:r="http://schemas.openxmlformats.org/officeDocument/2006/relationships" name="Stock Options (Tables)" sheetId="38" state="visible" r:id="rId38"/>
    <sheet xmlns:r="http://schemas.openxmlformats.org/officeDocument/2006/relationships" name="Warrant Liability (Tables)" sheetId="39" state="visible" r:id="rId39"/>
    <sheet xmlns:r="http://schemas.openxmlformats.org/officeDocument/2006/relationships" name="Commitments and Contingencies (" sheetId="40" state="visible" r:id="rId40"/>
    <sheet xmlns:r="http://schemas.openxmlformats.org/officeDocument/2006/relationships" name="Segment Results (Tables)" sheetId="41" state="visible" r:id="rId41"/>
    <sheet xmlns:r="http://schemas.openxmlformats.org/officeDocument/2006/relationships" name="Description of Business (Detail" sheetId="42" state="visible" r:id="rId42"/>
    <sheet xmlns:r="http://schemas.openxmlformats.org/officeDocument/2006/relationships" name="Going Concern Uncertainty, F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Details)" sheetId="46" state="visible" r:id="rId46"/>
    <sheet xmlns:r="http://schemas.openxmlformats.org/officeDocument/2006/relationships" name="Revenue Recognition (Details Na" sheetId="47" state="visible" r:id="rId47"/>
    <sheet xmlns:r="http://schemas.openxmlformats.org/officeDocument/2006/relationships" name="Business Combinations (Details)" sheetId="48" state="visible" r:id="rId48"/>
    <sheet xmlns:r="http://schemas.openxmlformats.org/officeDocument/2006/relationships" name="Business Combinations (Details " sheetId="49" state="visible" r:id="rId49"/>
    <sheet xmlns:r="http://schemas.openxmlformats.org/officeDocument/2006/relationships" name="Business Combinations (Detail_2"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Costs, Estimated Earnings and_3" sheetId="56" state="visible" r:id="rId56"/>
    <sheet xmlns:r="http://schemas.openxmlformats.org/officeDocument/2006/relationships" name="Accounts Payable and Accrued _3" sheetId="57" state="visible" r:id="rId57"/>
    <sheet xmlns:r="http://schemas.openxmlformats.org/officeDocument/2006/relationships" name="Convertible Notes Payable, Ne_3" sheetId="58" state="visible" r:id="rId58"/>
    <sheet xmlns:r="http://schemas.openxmlformats.org/officeDocument/2006/relationships" name="Convertible Notes Payable, Ne_4" sheetId="59" state="visible" r:id="rId59"/>
    <sheet xmlns:r="http://schemas.openxmlformats.org/officeDocument/2006/relationships" name="Related Party Transactions (Det" sheetId="60" state="visible" r:id="rId60"/>
    <sheet xmlns:r="http://schemas.openxmlformats.org/officeDocument/2006/relationships" name="Notes Payable (Details)" sheetId="61" state="visible" r:id="rId61"/>
    <sheet xmlns:r="http://schemas.openxmlformats.org/officeDocument/2006/relationships" name="Notes Payable (Details Narrativ" sheetId="62" state="visible" r:id="rId62"/>
    <sheet xmlns:r="http://schemas.openxmlformats.org/officeDocument/2006/relationships" name="Shareholders' Equity (Details)" sheetId="63" state="visible" r:id="rId63"/>
    <sheet xmlns:r="http://schemas.openxmlformats.org/officeDocument/2006/relationships" name="Shareholders' Equity (Details N" sheetId="64" state="visible" r:id="rId64"/>
    <sheet xmlns:r="http://schemas.openxmlformats.org/officeDocument/2006/relationships" name="Shareholders' Equity (Details_2" sheetId="65" state="visible" r:id="rId65"/>
    <sheet xmlns:r="http://schemas.openxmlformats.org/officeDocument/2006/relationships" name="Shareholders' Equity (Details_3" sheetId="66" state="visible" r:id="rId66"/>
    <sheet xmlns:r="http://schemas.openxmlformats.org/officeDocument/2006/relationships" name="Stock Options (Details)" sheetId="67" state="visible" r:id="rId67"/>
    <sheet xmlns:r="http://schemas.openxmlformats.org/officeDocument/2006/relationships" name="Stock Options (Details Narrativ" sheetId="68" state="visible" r:id="rId68"/>
    <sheet xmlns:r="http://schemas.openxmlformats.org/officeDocument/2006/relationships" name="Warrant Liability (Details)" sheetId="69" state="visible" r:id="rId69"/>
    <sheet xmlns:r="http://schemas.openxmlformats.org/officeDocument/2006/relationships" name="Warrant Liability (Details 1)" sheetId="70" state="visible" r:id="rId70"/>
    <sheet xmlns:r="http://schemas.openxmlformats.org/officeDocument/2006/relationships" name="Warrant Liability (Details 2)" sheetId="71" state="visible" r:id="rId71"/>
    <sheet xmlns:r="http://schemas.openxmlformats.org/officeDocument/2006/relationships" name="Warrant Liability (Details 3)" sheetId="72" state="visible" r:id="rId72"/>
    <sheet xmlns:r="http://schemas.openxmlformats.org/officeDocument/2006/relationships" name="Warrant Liability (Details Narr" sheetId="73" state="visible" r:id="rId73"/>
    <sheet xmlns:r="http://schemas.openxmlformats.org/officeDocument/2006/relationships" name="Stock-Based Compensation (Detai" sheetId="74" state="visible" r:id="rId74"/>
    <sheet xmlns:r="http://schemas.openxmlformats.org/officeDocument/2006/relationships" name="Income Taxes (Details Narrative"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Segment Results (Details)"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850">
  <si>
    <t>Document and Entity Information - shares</t>
  </si>
  <si>
    <t>9 Months Ended</t>
  </si>
  <si>
    <t>Sep. 30, 2019</t>
  </si>
  <si>
    <t>Nov. 12, 2019</t>
  </si>
  <si>
    <t>Document and Entity Information [Abstract]</t>
  </si>
  <si>
    <t>Entity Registrant Name</t>
  </si>
  <si>
    <t>Helix TCS, Inc.</t>
  </si>
  <si>
    <t>Entity Central Index Key</t>
  </si>
  <si>
    <t>0001611277</t>
  </si>
  <si>
    <t>Document Type</t>
  </si>
  <si>
    <t>10-Q</t>
  </si>
  <si>
    <t>Document Period End Date</t>
  </si>
  <si>
    <t>Sep. 30,
		2019</t>
  </si>
  <si>
    <t>Amendment Flag</t>
  </si>
  <si>
    <t>false</t>
  </si>
  <si>
    <t>Current Fiscal Year End Date</t>
  </si>
  <si>
    <t>--12-31</t>
  </si>
  <si>
    <t>Entity File Number</t>
  </si>
  <si>
    <t>000-55722</t>
  </si>
  <si>
    <t>Entity Shell Company</t>
  </si>
  <si>
    <t>Entity Current Reporting Status</t>
  </si>
  <si>
    <t>Yes</t>
  </si>
  <si>
    <t>Entity Interactive Data Current</t>
  </si>
  <si>
    <t>Entity Incorporation State Country Code</t>
  </si>
  <si>
    <t>DE</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 net</t>
  </si>
  <si>
    <t>Prepaid expenses and other current assets</t>
  </si>
  <si>
    <t>Costs &amp; earnings in excess of billings</t>
  </si>
  <si>
    <t>Total current assets</t>
  </si>
  <si>
    <t>Property and equipment, net</t>
  </si>
  <si>
    <t>Intangible assets, net</t>
  </si>
  <si>
    <t>Goodwill</t>
  </si>
  <si>
    <t>Deposits and other assets</t>
  </si>
  <si>
    <t>Promissory note receivable</t>
  </si>
  <si>
    <t xml:space="preserve"> </t>
  </si>
  <si>
    <t>Total assets</t>
  </si>
  <si>
    <t>Current liabilities:</t>
  </si>
  <si>
    <t>Accounts payable and accrued liabilities</t>
  </si>
  <si>
    <t>Advances from related parties</t>
  </si>
  <si>
    <t>Billings in excess of costs</t>
  </si>
  <si>
    <t>Deferred rent</t>
  </si>
  <si>
    <t>Notes payable, current portion</t>
  </si>
  <si>
    <t>Obligation pursuant to acquisition</t>
  </si>
  <si>
    <t>Convertible notes payable, net of discount</t>
  </si>
  <si>
    <t>Convertible notes payable, net of discount - related party</t>
  </si>
  <si>
    <t>Due to related party</t>
  </si>
  <si>
    <t>Contingent consideration</t>
  </si>
  <si>
    <t>Warrant liability</t>
  </si>
  <si>
    <t>Promissory note</t>
  </si>
  <si>
    <t>Total current liabilities</t>
  </si>
  <si>
    <t>Long-term liabilities:</t>
  </si>
  <si>
    <t>Notes payable, net of current portion</t>
  </si>
  <si>
    <t>Other long-term liabilities</t>
  </si>
  <si>
    <t>Total long-term liabilities</t>
  </si>
  <si>
    <t>Total liabilities</t>
  </si>
  <si>
    <t>Shareholders' equity:</t>
  </si>
  <si>
    <t>Preferred stock value</t>
  </si>
  <si>
    <t>Common stock; par value $0.001; 200,000,000 shares authorized; 92,530,013 shares issued and outstanding as of September 30, 2019; 72,660,825 shares issued and outstanding as of December 31, 2018</t>
  </si>
  <si>
    <t>Additional paid-in capital</t>
  </si>
  <si>
    <t>Accumulated other comprehensive (loss) income</t>
  </si>
  <si>
    <t>Accumulated deficit</t>
  </si>
  <si>
    <t>Total shareholders' equity</t>
  </si>
  <si>
    <t>Total liabilities and shareholders' equity</t>
  </si>
  <si>
    <t>Preferred Stock (Class A) [Member]</t>
  </si>
  <si>
    <t>Preferred Stock (Class B) [Member]</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8</t>
  </si>
  <si>
    <t>Revenue:</t>
  </si>
  <si>
    <t>Total revenues</t>
  </si>
  <si>
    <t>Cost of revenue</t>
  </si>
  <si>
    <t>Gross margin</t>
  </si>
  <si>
    <t>Operating expenses:</t>
  </si>
  <si>
    <t>Selling, general and administrative</t>
  </si>
  <si>
    <t>Salaries and wages</t>
  </si>
  <si>
    <t>Professional and legal fees</t>
  </si>
  <si>
    <t>Depreciation and amortization</t>
  </si>
  <si>
    <t>Loss on impairment of Goodwill</t>
  </si>
  <si>
    <t>Total operating expenses</t>
  </si>
  <si>
    <t>Loss from operations</t>
  </si>
  <si>
    <t>Other income (expenses):</t>
  </si>
  <si>
    <t>Change in fair value of convertible note</t>
  </si>
  <si>
    <t>Change in fair value of convertible note - related party</t>
  </si>
  <si>
    <t>Change in fair value of warrant liability</t>
  </si>
  <si>
    <t>Change in fair value of contingent consideration</t>
  </si>
  <si>
    <t>Loss on issuance of warrants</t>
  </si>
  <si>
    <t>Gain on reduction of obligation pursuant to acquisition</t>
  </si>
  <si>
    <t>Interest (expense) income</t>
  </si>
  <si>
    <t>Other income</t>
  </si>
  <si>
    <t>Net loss</t>
  </si>
  <si>
    <t>Other comprehensive income:</t>
  </si>
  <si>
    <t>Changes in foreign currency translation adjustment</t>
  </si>
  <si>
    <t>Total other comprehensive (loss) income</t>
  </si>
  <si>
    <t>Total comprehensive loss</t>
  </si>
  <si>
    <t>Convertible preferred stock beneficial conversion feature accreted as a deemed dividend</t>
  </si>
  <si>
    <t>Net loss attributable to common shareholders</t>
  </si>
  <si>
    <t>Net loss per share attributable to common shareholders:</t>
  </si>
  <si>
    <t>Basic</t>
  </si>
  <si>
    <t>Diluted</t>
  </si>
  <si>
    <t>Weighted average common shares outstanding:</t>
  </si>
  <si>
    <t>Security And Guarding [Member]</t>
  </si>
  <si>
    <t>Systems Installation [Member]</t>
  </si>
  <si>
    <t>Software [Member]</t>
  </si>
  <si>
    <t>Condensed Consolidated Statements of Shareholders’ Equity (Unaudited) - USD ($)</t>
  </si>
  <si>
    <t>Common Stock [Member]</t>
  </si>
  <si>
    <t>Additional Paid-In Capital [Member]</t>
  </si>
  <si>
    <t>Accumulated Other Comprehensive Income [Member]</t>
  </si>
  <si>
    <t>Accumulated Deficit [Member]</t>
  </si>
  <si>
    <t>Total</t>
  </si>
  <si>
    <t>Balance Beginning at Dec. 31, 2017</t>
  </si>
  <si>
    <t>Balance Beginning (in shares) at Dec. 31, 2017</t>
  </si>
  <si>
    <t>Increase Decrease In Stockholders Equity [Roll Forward]</t>
  </si>
  <si>
    <t>Beneficial conversion feature of Series B convertible preferred stock</t>
  </si>
  <si>
    <t>Deemed dividend on conversion of Series B convertible preferred stock to common stock</t>
  </si>
  <si>
    <t>Issuance of common stock per investment unit agreements</t>
  </si>
  <si>
    <t>Issuance of common stock per investment unit agreements (in shares)</t>
  </si>
  <si>
    <t>Issuance of common stock resulting from convertible note conversion</t>
  </si>
  <si>
    <t>Issuance of common stock resulting from convertible note conversion (in shares)</t>
  </si>
  <si>
    <t>Issuance of restricted common stock</t>
  </si>
  <si>
    <t>Issuance of restricted common stock (in shares)</t>
  </si>
  <si>
    <t>Reduction in Additional Paid-In Capital due to Security Grade acquisition settlement agreement</t>
  </si>
  <si>
    <t>Restricted common stock issued as part of BioTrackTHC acquisition</t>
  </si>
  <si>
    <t>Restricted common stock issued as part of BioTrackTHC acquisition (in shares)</t>
  </si>
  <si>
    <t>Restricted common stock issued as part of Engeni acquisition</t>
  </si>
  <si>
    <t>Restricted common stock issued as part of Engeni acquisition (in shares)</t>
  </si>
  <si>
    <t>Issuance of common stock to employees under Stock Incentive Plan</t>
  </si>
  <si>
    <t>Issuance of common stock to employees under Stock Incentive Plan (in shares)</t>
  </si>
  <si>
    <t>Issuance of common stock resulting from inducement of consulting agreement</t>
  </si>
  <si>
    <t>Issuance of common stock resulting from inducement of consulting agreement (in shares)</t>
  </si>
  <si>
    <t>Issuance of restricted common stock resulting from an investor relation consulting agreement</t>
  </si>
  <si>
    <t>Issuance of restricted common stock resulting from an investor relation consulting agreement (in shares)</t>
  </si>
  <si>
    <t>Issuance of warrants pursuant to consulting agreement</t>
  </si>
  <si>
    <t>Issuance of common stock resulting from exercise of stock options</t>
  </si>
  <si>
    <t>Issuance of common stock resulting from exercise of stock options (in shares)</t>
  </si>
  <si>
    <t>Share-based compensation expense</t>
  </si>
  <si>
    <t>Foreign currency translation</t>
  </si>
  <si>
    <t>Net income</t>
  </si>
  <si>
    <t>Balance Ending at Sep. 30, 2018</t>
  </si>
  <si>
    <t>Balance Ending (in shares) at Sep. 30, 2018</t>
  </si>
  <si>
    <t>Balance Ending at Dec. 31, 2018</t>
  </si>
  <si>
    <t>Balance Ending (in shares) at Dec. 31, 2018</t>
  </si>
  <si>
    <t>Balance Beginning at Jun. 30, 2018</t>
  </si>
  <si>
    <t>Balance Beginning (in shares) at Jun. 30, 2018</t>
  </si>
  <si>
    <t>Share-based compensation expense (in shares)</t>
  </si>
  <si>
    <t>Balance Beginning at Dec. 31, 2018</t>
  </si>
  <si>
    <t>Balance Beginning (in shares) at Dec. 31, 2018</t>
  </si>
  <si>
    <t>Issuance of common stock resulting from cashless exercise of stock options</t>
  </si>
  <si>
    <t>Issuance of common stock resulting from cashless exercise of stock options (in shares)</t>
  </si>
  <si>
    <t>Issuance of common stock in satisfaction of contingent consideration</t>
  </si>
  <si>
    <t>Issuance of common stock in satisfaction of contingent consideration(in shares)</t>
  </si>
  <si>
    <t>Issuance of common stock resulting from convertible note PIK interest (paid)</t>
  </si>
  <si>
    <t>Issuance of common stock resulting from convertible note PIK interest (paid) (in shares)</t>
  </si>
  <si>
    <t>Restricted common stock issued as part of Tan Security acquisition</t>
  </si>
  <si>
    <t>Restricted common stock issued as part of Tan Security acquisition (in shares)</t>
  </si>
  <si>
    <t>Restricted common stock issued as part of the Green Tree acquisition</t>
  </si>
  <si>
    <t>Restricted common stock issued as part of the Green Tree acquisition (in shares)</t>
  </si>
  <si>
    <t>Balance Ending at Sep. 30, 2019</t>
  </si>
  <si>
    <t>Balance Ending (in shares) at Sep. 30, 2019</t>
  </si>
  <si>
    <t>Balance Beginning at Jun. 30, 2019</t>
  </si>
  <si>
    <t>Balance Beginning (in shares) at Jun. 30, 2019</t>
  </si>
  <si>
    <t>Condensed Consolidated Statements Of Cash Flows (Unaudited) - USD ($)</t>
  </si>
  <si>
    <t>CASH FLOWS FROM OPERATING ACTIVITIES:</t>
  </si>
  <si>
    <t>Adjustments to reconcile net loss to net cash used in operating activities:</t>
  </si>
  <si>
    <t>Accretion of debt discounts</t>
  </si>
  <si>
    <t>Provision for doubtful accounts</t>
  </si>
  <si>
    <t>Change in fair value of convertible notes, net of discount</t>
  </si>
  <si>
    <t>Change in fair value of warrant Liability</t>
  </si>
  <si>
    <t>Change in fair value of convertible notes, net of discount - related party</t>
  </si>
  <si>
    <t>Loss on impairment of goodwill</t>
  </si>
  <si>
    <t>Gain on reduction of contingent consideration</t>
  </si>
  <si>
    <t>Change in operating assets and liabilities:</t>
  </si>
  <si>
    <t>Accounts receivable</t>
  </si>
  <si>
    <t>Costs in excess of billings</t>
  </si>
  <si>
    <t>Accounts payable and accrued expenses</t>
  </si>
  <si>
    <t>Right of use assets and liabilities</t>
  </si>
  <si>
    <t>Net cash used in operating activities</t>
  </si>
  <si>
    <t>CASH FLOWS FROM INVESTING ACTIVITIES:</t>
  </si>
  <si>
    <t>Purchase of property and equipment</t>
  </si>
  <si>
    <t>Purchase of domain names</t>
  </si>
  <si>
    <t>Payments for business combination, net of cash acquired</t>
  </si>
  <si>
    <t>Cash acquired as part of business combination</t>
  </si>
  <si>
    <t>Payments for asset acquisition</t>
  </si>
  <si>
    <t>Net cash (used in) provided by investing activities</t>
  </si>
  <si>
    <t>CASH FLOWS FROM FINANCING ACTIVITIES:</t>
  </si>
  <si>
    <t>Payments pursuant to convertible notes payable - related party</t>
  </si>
  <si>
    <t>Payments pursuant to advances from related parties</t>
  </si>
  <si>
    <t>Payments pursuant to notes payable</t>
  </si>
  <si>
    <t>Payments pursuant to a promissory note</t>
  </si>
  <si>
    <t>Proceeds from notes payable</t>
  </si>
  <si>
    <t>Proceeds from the issuance of a promissory note</t>
  </si>
  <si>
    <t>Proceeds from the issuance of convertible notes payable</t>
  </si>
  <si>
    <t>Proceeds from the issuance of common stock</t>
  </si>
  <si>
    <t>Net cash provided by financing activities</t>
  </si>
  <si>
    <t>Effect of foreign exchange rate changes on cash</t>
  </si>
  <si>
    <t>Net change in cash</t>
  </si>
  <si>
    <t>Cash, beginning of period</t>
  </si>
  <si>
    <t>Cash, end of period</t>
  </si>
  <si>
    <t>Supplemental disclosure of cash and non-cash transactions:</t>
  </si>
  <si>
    <t>Cash paid for interest</t>
  </si>
  <si>
    <t>Common stock issued pursuant to convertible notes payable</t>
  </si>
  <si>
    <t>Debt discount for warrant liability</t>
  </si>
  <si>
    <t>Equity issued pursuant to acquisition</t>
  </si>
  <si>
    <t>Security Grade acquisition consideration settlement</t>
  </si>
  <si>
    <t>Cash payable pursuant to acquisition</t>
  </si>
  <si>
    <t>PIK interest payment of common stock</t>
  </si>
  <si>
    <t>Common stock issued pursuant to contingent consideration as part of acquisition</t>
  </si>
  <si>
    <t>Supplemental non-cash amounts of lease liabilities arising from obtaining right of use assets</t>
  </si>
  <si>
    <t>Partial conversion of convertible note into common stock</t>
  </si>
  <si>
    <t>Description of Business</t>
  </si>
  <si>
    <t>Description Of Business</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cquisition and exchang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of Helix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Furthermore, on April 11, 2016, the Company acquired the assets of Revolutionary Software,
LLC (“Revolutionary”).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Engeni US members),
and Scott Zienkewicz, as the representative of the Engeni US members.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subsequently issued Engeni US members 733,300 shares of Company common
stock on April 2, 2019. On
April 1, 2019 (“Tan Security Closing Date”), the Company entered into a Membership Interest and Stock Purchase Agreement
(the “Tan Security Acquisition Agreement”) with Tan’s International Security and Tan’s International LLC
(collectively, “Tan Security”). Pursuant to the Tan Security Acquisition Agreement, the Company purchased all membership
interests and capital stock of Tan Security and collectively holds 100% of the interests of Tan Security (the “Tan Security
Acquisition”). On
February 5, 2019, the Company and its wholly owned subsidiary, Merger Sub, entered into an Agreement and Plan of Merger (the “Amercanex
Merger Agreement”) with Green Tree International, Inc. (“GTI”) and Steve Janjic, as the representative of the
GTI shareholders, pursuant to which Merger Sub merged with and into GTI (the “Merger”). On
September 10, 2019, the Company closed the Merger and entered into an Addendum No. 1 to the Amercanex Merger Agreement acknowledging
and approving certain events that occurred since signing as well as implementing various related amendments to the Amercanex Merger
Agreement. In connection with closing the Merger, the Company issued 16,765,727 unregistered shares of Company common stock to
GTI shareholders, of which 4,140,274 shares were held back to satisfy indemnification obligations in the Merger Agreement, if
necessary.</t>
  </si>
  <si>
    <t>Going Concern Uncertainty, Financial Condition and Management's Plans</t>
  </si>
  <si>
    <t>Going Concern Uncertainty Financial Condition And Managements Plans</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it will continue to incur losses for the immediate future. The Company expects to finance future cash
needs from its results of operations and, depending on the results of operations, the Company may need additional equity or debt
financing until it can achieve profitability and positive cash flows from operating activities, if ever. At September 30, 2019, the Company had a working
capital deficit of $3,674,434, as compared to a working capital deficit of $2,233,652 at December 31, 2018. The increase of $1,440,782
in the Company's working capital deficit from December 31, 2018 to September 30, 2019 was primarily the result of a non-cash
increase in the fair market value of the Company's convertible notes payable, net of discount – related party and an
increase in accounts payable and accrued liabilities, partially offset by a decrease in contingent consideration.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security service in Colorado and California, and upgrading the capabilities of BioTrackTHC. The
Company's management has taken several actions to ensure that it will have sufficient liquidity to meet its obligations
for the next twelve months, including growing and diversifying its revenue streams, selectively reducing expenses, and considering
additional funding.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for the next twelve months.
There is no assurance that the Company will be successful in any capital-raising efforts that it may undertake to fund operations
during 2019 and beyond. The Company plans to generate positive
cash flow from its Colorado and California security operations, BioTrackTHC and Engeni software opera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Accounting Policies [Abstract]</t>
  </si>
  <si>
    <t>3.
Summary of Significant
Accounting Policies Principles of Consolidation The
accompanying condensed consolidated financial statements have been prepared in accordance with generally accepted accounting principles
in the United States ("GAAP"). The condensed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Engeni US (since August 3, 2018), Tan Security (since April 1,
2019) and Green Tree International, Inc. (since September 10, 2019). These interim statements should be read in conjunction with
the Company's consolidated financial statements for the year ended December 31, 2018.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241,896 and $76,156 at
September 30, 2019 and December 31, 2018, respectively.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elling, general and administrative expenses and amounted to $104,785 and $12,671 for the three months ended September
30, 2019 and 2018, respectively, and $352,275 and $74,408 for the nine months ended September 30, 2019 and 2018, respectively.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 Earnings (Loss) per Share The Company follows ASC 260, Earnings
Per Share For the three and nine months ended September
30, 2019 and 2018, potential common shares includable in the computation of fully-diluted per share results are not presented in
the condensed consolidated financial statements as their effect would be anti-dilutive. The anti-dilutive shares of common stock
outstanding for the three and nine months ended September 30, 2019 and 2018 were as follows:
For the
Three Months Ended For the
Nine Months Ended
2019 2018 2019 2018
Potentially dilutive securities:
Convertible notes payable 3,649,021 106,957 3,649,021 106,957
Convertible Preferred A Stock 1,000,000 1,000,000 1,000,000 1,000,000
Convertible Preferred B Stock 13,784,201 13,784,201 13,784,201 13,784,201
Warrants 4,975,558 3,307,073 4,975,558 3,307,073
Stock options 9,787,381 8,739,669 9,787,381 8,739,669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8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Revenue Recognition</t>
  </si>
  <si>
    <t>Revenue Recognition [Abstract]</t>
  </si>
  <si>
    <t>4. Revenue Recognition Disaggregation
of revenue
For
the Three Months Ended For
the Nine Months Ended
2019 2018 2019 2018
Types of Revenues:
Security
and Guarding $ 1,138,934 $ 1,141,676 $ 3,691,174 $ 3,432,651
Systems
Installation 245,272 318,850 447,880 454,113
Software 2,357,078 1,653,195 6,872,210 2,229,337
Total
revenues $ 3,741,284 $ 3,113,721 $ 11,011,264 $ 6,116,101 The
following is a description of the principal activities from which we generate our revenue. Security
and Guarding Revenue Helix
provides armed and unarmed guards, monitoring of security alarms and cameras, as well as armed transportation services. The guards
are charged out at an hourly rate, as are the monitoring services, with invoices typically sent to clients shortly after each
month-end for the previous month, with revenue being recognized over time. The customer simultaneously receives and consumes benefits
provided by the Helix performance. Transportation services are typically invoiced on a per-run basis, with revenue being recognized
at a point in time once the service has been completed. Systems
Installation Revenue Security
systems, including Internet Protocol camera,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is short-term
in nature and less than 12 months in duration, and revenue is recognized over the term of the contracts, utilizing the cost-to-cost
method. Software The
Company generates revenue from developing and licensing seed to sale cannabis compliance software to both private-sector and public-sector
(government agencies) clients that are involved in cannabis related operations. The Company also generates revenue from on-going
training, support and software customization services. The
private-sector software entails cultivation tracking, inventory management, point of sale and analytic reporting to assist businesses
in meeting their compliance requirements and effectively managing their businesses. Customers within the private sector business
are charged an initial one-time installation fee and the revenues associated with these services are recognized upon completion
of installation and configuration at a point in time. After the installation and configuration of the software is completed, the
customer is invoiced monthly and revenues associated with these services are recognized monthly over a period of time in which
the customer continues to use the software and related services. The
public-sector software assists government agencies in efficient oversight of cannabis related business under their jurisdiction.
Revenues associated with governmental contracts are longer-term in nature and recognized upon completion of certain milestones
over a period of time or on a completed-contract basis at a point in time. The Company considers the contract to be complete when
all significant costs have been incurred and the customer accepts the project. Costs incurred prior to the customer accepting
the project are deferred and reflected on the condensed consolidated balance sheets as prepaid expenses and other current ass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s and subsequently recognizes revenue, over time, as security
and installation services are performed. There were no changes to the significant judgments used by the Company to determine the
timing of satisfaction of the performance obligations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September 30, 2019 and December 31, 2018.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September 30, 2019
and December 31, 2018. The Company did not record amortization of costs incurred to obtain the contract or any impairment losses
for the period ending September 30, 2019 and 2018.</t>
  </si>
  <si>
    <t>Business Combinations</t>
  </si>
  <si>
    <t>Business Combinations [Abstract]</t>
  </si>
  <si>
    <t>5. Business Combinations Engeni
SA Acquisition On
the Engeni Closing Date, the Company and its wholly owned subsidiary, Engeni Merger Sub, entered into the Engeni Merger Agreement
with Engeni US, Engeni SA, the members of Engeni US, and Scott Zienkewicz as the representative of the Engeni US members. Pursuant
to the Engeni Merger Agreement, Engeni Merger Sub merged with and into Engeni US, with Engeni US surviving the merger as a wholly-owned
subsidiary of the Company. On the Engeni Closing Date, in connection with closing the Engeni Merger Agreement, 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 The
Engeni Merger is being accounted for as a business combination in accordance with ASC 805. The Company has determined fair values
of the assets acquired and liabilities assumed in the Engeni Merger. These values are subject to change as we perform additional
reviews of our assumptions utilized. During
the first quarter of 2019, it was determined Engeni SA did not reach financial breakeven and therefore the contingent consideration
of $100,000 was deemed by the Company not to be payable and was reduced to zero. In accordance with ASC 805-30-35-1, the
Company recognized the change in the fair value of contingent consideration subsequent to the acquisition date in general and
administrative expenses. The Company’s allocation of the purchase price was calculated as follows:
As
Adjusted
Base Price
- Common Stock $ 388,702
Contingent Consideration
- Common Stock 777,298
Contingent
Consideration - Cash -
Total Purchase Price $ 1,166,000
Weighted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he
Company determined the fair value of the contingent consideration to be $777,298 at August 3, 2018 and recorded it as a liability
in its unaudited condensed consolidated balance sheets. On April 2, 2019, the Company satisfied their contingent consideration
liability and issued 733,300 shares of the Company’s common stock to Engeni US members. Tan’s
International Security On
the Tan Security Closing Date, the Company entered into the Tan Security Acquisition Agreement. 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 The
Tan Security Acquisition is being accounted for as a business combination in accordance with ASC 805. The Company has determined
preliminary fair values of the assets acquired and liabilities assumed in the Tan Security Acquisition. These values are subject
to change as we perform additional reviews of our assumptions utilized. The
Company has made a provisional allocation of the purchase price of the Tan Security transaction to the assets acquired and the
liabilities assumed as of the purchase date. The following table summarizes the provisional purchase price allocations relating
to the Tan Security Acquisition:
Base
Price – Cash at closing $ 25,000
Base
Price – Deferred cash payment (including $25,000 to be made on the 4,8 and 12-month anniversaries of closing) 75,000
Base
Price – Common Stock 710,000
Total
Purchase Price $ 810,000
Description Fair
Value
Assets acquired:
Cash $ 2,940
Accounts
receivable 7,635
Goodwill 821,807
Total
assets acquired $ 832,382
Liabilities assumed:
Accounts
payable $ 12,526
Other
liabilities 9,856
Total
liabilities assumed 22,382
Estimated
fair value of net assets acquired $ 810,000 Green
Tree International, Inc. On
February 5, 2019, the Company and its wholly owned subsidiary, Merger Sub, entered into the Amercanex Merger Agreement with GTI
and Steve Janjic, as the representative of the GTI shareholders, pursuant to which Merger Sub merged with and into GTI (the “Merger”). Pursuant
to the Amercanex Merger Agreement, at the effective time of the Merger (the “Effective Time”), the Company will issue
to the GTI stockholders an amount of unregistered shares of the Company’s common stock equal to $15 million, based on the
average closing price of the Company’s common stock over the forty-five (45) trading day period ending three (3) trading
days prior to the Closing Date. If the Closing occurs and revenues of GTI in the second 12 month period following the Closing
Date exceed $5 million and are less than or equal to $10 million, Parent shall issue to the Company Shareholders a number of unregistered
Parent Shares (whether issued or reserved for issuance) equal to the quotient of (a) $5 million divided by (b) the Parent Share
Price multiplied by the quotient of (c) the revenues of the Company in the second 12 month period following the Closing Date less
$5 million divided by (d) $5 million. To
secure the indemnification obligations of the GTI shareholders to the Company under the Merger Agreement, 4,140,274 of the Company shares
to be issued to the GTI shareholders will be held back and the Company will be entitled to retain such number of the holdback
shares as necessary to satisfy those indemnification obligations. 50% of the holdback shares that remain after satisfaction of
any indemnification obligations will be released 12 months after the closing date of the merger, and the remainder 24 months after
the closing date of the merger. Additionally, if in the first 12 months following the closing GTI generates less than $1.5 million
of revenues, 100% of the holdback shares shall be returned to the Company. In
connection with closing the Merger on September 10, 2019, the Company will issue 16,765,727 unregistered shares of its common
stock to GTI stockholders. In connection with the Merger, Steve Janjic joined the board of directors of the Company. The
Merger is being accounted for as a business combination in accordance with ASC 805. The Company has determined preliminary fair
values of the assets acquired and liabilities assumed in the GTI merger. These values are subject to change as we perform additional
reviews of our assumptions utilized. The
Company has made a provisional allocation of the purchase price of the GTI transaction to the assets acquired and the liabilities
assumed as of the purchase date. The following table summarizes the provisional purchase price allocations relating to the GTI
transaction:
Base
Price - Common Stock $ 12,909,611
Total Purchase Price $ 12,909,611
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he
Company has not completed the valuation studies necessary to finalize the acquisition fair values of the assets acquired and liabilities
assumed and related allocation of purchase price for GTI. Accordingly, the type and value of the intangible assets amounts set
forth above are preliminary. Once the valuation process is finalized for GTI, there could be changes to the reported values of
the assets acquired and liabilities assumed, including goodwill and intangible assets and those changes could differ materially
from what is presented above. Total
acquisition costs for the GTI merger incurred during the nine months ended September 30, 2019 was $83,324, and is included in
selling, general and administrative expense in the Company’s Statements of Operations. Unaudited
Pro Forma Results GTI
contributed revenues of $0 and a net loss of $22,144 for the period September 10, 2019 through September 30, 2019, included in
the Company’s consolidated condensed statements of operations.</t>
  </si>
  <si>
    <t>Property and Equipment, Net</t>
  </si>
  <si>
    <t>Property, Plant and Equipment [Abstract]</t>
  </si>
  <si>
    <t>6.
Property and
Equipment, Net At
September 30, 2019 and December 31, 2018, property and equipment consisted of the following:
September
30, December
31,
Furniture
and equipment $ 149,738 $ 264,659
Software equipment 402,297 -
Vehicles 201,400 202,700
Total 753,435 467,359
Less:
Accumulated depreciation (179,643 ) (117,841 )
Property
and equipment, net $ 573,792 $ 349,518 Depreciation
expense for the three months ended September 30, 2019 and 2018 was $24,440 and $27,528, respectively, and $71,662 and $63,421
for the nine months ended September 30, 2019 and 2018, respectively.</t>
  </si>
  <si>
    <t>Intangible Assets, Net and Goodwill</t>
  </si>
  <si>
    <t>Goodwill and Intangible Assets Disclosure [Abstract]</t>
  </si>
  <si>
    <t>7.
Intangible
Assets, Net and Goodwill The following table summarizes the Company's
intangible assets as of September 30, 2019 and December 31, 2018:
September 30, 2019
Estimated Gross Assets Assets Accumulated Net Book
Database 5 $ 93,427 $ - - $ (64,826 ) $ 28,601
Trade names and trademarks 5 - 10 591,081 - - (178,294 ) 412,787
Web addresses 5 130,000 - - (89,061 ) 40,939
Customer list 5 11,459,027 - - (3,678,726 ) 7,780,301
Software 4.5 9,771,195 452,002 1,625 (2,911,794 ) 7,313,028
Domain Name 5 - - 20,231 (1,018 ) 19,213
$ 22,044,730 $ 452,002 $ 21,856 $ (6,923,719 ) $ 15,594,869
December 31, 2018
Estimated Gross Assets Accumulated Net Book
Database 5 $ 93,427 $ - $ (50,858 ) $ 42,569
Trade names and trademarks 5 - 10 125,000 466,081 (91,554 ) 499,527
Web addresses 5 130,000 - (69,625 ) 60,375
Customer list 5 3,154,578 8,304,449 (1,965,520 ) 9,493,507
Software 4.5 - 9,771,195 (1,263,095 ) 8,508,100
$ 3,503,005 $ 18,541,725 $ (3,440,652 ) $ 18,604,078
(1) On August 3, 2018, the Company acquired various assets of Engeni (See Note 5)
(2) On September 10, 2019 the Company acquired various assets of GTI (see Note 5) The Company uses the straight-line method
to determine the amortization expense for its definite lived intangible assets. Amortization expense related to the purchased
intangible assets was $1,174,312 and $1,160,889 for the three months ended September 30, 2019 and 2018, respectively, and $3,483,067
and $1,806,468 for the nine months ended September 30, 2019 and 2018, respectively. The following table summarizes the Company's
Goodwill as of September 30, 2019 and December 31, 2018:
Total Goodwill
Balance at December 31, 2017 $ 664,329
Impairment of goodwill (664,329 )
Goodwill attributable to Biotrack acquisition 39,135,008
Goodwill attributable to Engeni acquisition 778,552
Balance at December 31, 2018 $ 39,913,560
Goodwill attributable to Tan Security acquisition 821,807
Goodwill attributable to Green Tree acquisition 12,980,840
Balance at September 30, 2019 $ 53,716,207 During the period ended March 31, 2018,
the Company came to a settlement agreement with multiple Security Grade employees resulting from a misrepresentation of revenue
and customer list information provided as part of the acquisition. Therefore, the Company considers the settlement to be an indicator
for goodwill impairment testing. Accordingly, at March 31, 2018, goodwill was tested for potential impairment. As a result of
the goodwill impairment test performed, it was determined that the carrying value for each reporting unit was higher than its
fair value and therefore goodwill was fully impaired, which resulted in a write-off of $664,329 for the three months ended March
31, 2018.</t>
  </si>
  <si>
    <t>Costs, Estimated Earnings and Billings</t>
  </si>
  <si>
    <t>Costs in Excess of Billings on Uncompleted Contracts or Programs [Abstract]</t>
  </si>
  <si>
    <t>8. Costs, Estimated Earnings and Billings Costs,
estimated earnings and billings on uncompleted contracts are summarized as follows as of September 30, 2019 and December 31, 2018:
September 30,
December 31,
Costs incurred
on uncompleted contracts $ 171,486 $ 89,700
Estimated
earnings 71,321 50,512
Cost and estimated
earnings earned on uncompleted contracts 242,807 140,212
Billings
to date 338,844 252,535
Billings
in excess of costs on uncompleted contracts (96,037 ) (112,323 )
Costs in excess of
billings $ 30,468 $ 42,869
Billings
in excess of cost (126,505 ) (155,192 )
$ (96,037 ) $ (112,323 )</t>
  </si>
  <si>
    <t>Accounts Payable and Accrued Liabilities</t>
  </si>
  <si>
    <t>Payables and Accruals [Abstract]</t>
  </si>
  <si>
    <t xml:space="preserve">9.
Accounts Payable
and Accrued Liabilities As
of September 30, 2019 and December 31, 2018, accounts payable and accrued liabilities consisted of the following:
September 30, December 31,
Accounts
payable $ 734,090 $ 842,389
Accrued compensation
and related expenses 341,832 33,869
Accrued expenses 1,455,292 826,455
Lease
obligation - current 385,784 -
Total $ 2,916,998 $ 1,702,713 </t>
  </si>
  <si>
    <t>Convertible Notes Payable, Net of Discount</t>
  </si>
  <si>
    <t>Debt Disclosure [Abstract]</t>
  </si>
  <si>
    <t>Convertible Notes Payable, net of discount</t>
  </si>
  <si>
    <t>10.
Convertible Notes
Payable, net of discount
September 30, December 31,
Note Five, 5% convertible promissory
note, fixed secured, maturing November 16, 2019 $ - $ 187,177
Note Ten, 25% convertible promissory note, fixed
secured, maturing March 1, 2020, net of debt discount for warrants 365,960 -
Note Eleven, 10% convertible promissory note, fixed
secured, maturing May 15, 2020, net of debt discount for warrants and legal fees 234,595 -
Note Twelve, 10% convertible
promissory note, fixed secured, maturing June 16, 2020, net of debt discount for warrants and legal fees 261,871 -
862,426 187,177
Less: Current portion (862,426 ) (187,177 )
Long-term portion $ - $ - On March 1, 2019, the Company entered
into a $450,000 Secured Convertible Promissory Note ("Note Ten") with an independent investor (the "investor").
The investor provided the Company with $450,000 in cash proceeds, which was received by the Company during the period ended June
30, 2019. Note Ten will mature on March 1, 2020 and bear interest at a rate of 25% per annum, payable by the Company half in cash
and half in kind on a quarterly basis. The principal balance of Note Ten is convertible at the election of the investor, in whole
or in part, at any time or from time to time, into the Company's common stock at the lower of $0.90 per share or a 30% discount
to the Company's 30-day weighted average listed price per share immediately before the date of conversion. In conjunction
with Note Ten, the Company issued a warrant to the investor to purchase 160,715 shares of the Company's common stock at
$1.40 per share. The Company evaluated Note Ten in accordance
with ASC 480, Distinguishing Liabilities from Equity In addition, the company recorded a debt discount
relating to the warrants issued in the amount of $355,847 based on the relative fair value of the warrants at inception of Note
Ten. Debt discounts amortized to interest expense were $89,693 and $207,659 for the three and nine months ended September 30, 2019,
respectively. The unamortized discount balance at September 30, 2019 was $148,188. On May 31, 2019 and September 3, 2019, the Company
issued 15,625 and 16,568 restricted shares of common stock as paid-in-kind ("PIK") interest payments in the amount
of $14,062 and $14,063, respectively. Accrued interest expense associated with Note Ten was $9,247 as of September 30, 2019, which
includes PIK interest payable. On August 15, 2019, the Company entered into
a $400,000 Fixed Convertible Promissory Note ("Note Eleven") with the investor. The investor provided the Company with $380,000
in cash proceeds, which was received by the Company during the period ended September 30, 2019. The additional $20,000 was retained
by the investor for due diligence and legal bills for the transaction and recorded as a debt discount. Note Eleven will mature
on May 15, 2020 and bear interest at a rate of 10% per annum, payable by the Company in cash. The principal balance of Note Eleven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Eleven. In conjunction with Note Eleven, the Company issued a warrant to the investor to
purchase 25,000 shares of the Company's common stock at $1.00 per share. The Company evaluated Note Eleven in accordance
with ASC 480, Distinguishing Liabilities from Equity In addition, the company recorded a
debt discount of $38,543 relating to the warrants issued in the amount of $18,543 based on the relative fair value of the
warrants themselves at inception of Note Eleven and $20,000 relating to legal fees. Debt discounts amortized to interest
expense were $6,471 for the three and nine months ended September 30, 2019, respectively. The unamortized discount balance at
September 30, 2019 was $32,072. Accrued interest expense associated with Note Eleven was $6,715 as of September 30, 2019. On September 16, 2019, the Company entered
into a $450,000 Fixed Convertible Promissory Note ("Note Twelve") with the investor. The investor provided the Company
with $427,500 in cash proceeds, which was received by the Company during the period ended September 30, 2019. The additional $22,500
was retained by the investor for due diligence and legal bills for the transaction and was recorded as a debt discount. Note Twelve
will mature on June 16, 2020 and bear interest at a rate of 10% per annum, payable by the Company in cash. The principal balance
of Note Twelve is convertible at the election of the investor, in whole or in part, at any time or from time to time, into the
Company's common stock at $0.90 per share for the first 6 months and thereafter at the lower of $0.90 per share or at 70%
of the average of the five lowest daily VWAPs of the Company's common stock during the 15 consecutive trading days prior
to the date on which the investor elects to convert all or part of Note Twelve. In conjunction with Note Twelve, the Company issued
a warrant to the investor to purchase 25,000 shares of the Company's common stock at $1.00 per share. The Company evaluated Note Twelve in accordance
with ASC 480, Distinguishing Liabilities from Equity In addition, the company recorded a debt discount
of $40,183 relating to the warrants issued in the amount of $17,683 based on the residual fair value of the warrants themselves
at inception of Note Twelve and $22,500 relating to legal fees. Debt discounts amortized to interest expense were $2,054 for the
three and nine months ended September 30, 2019, respectively. The unamortized discount balance at September 30, 2019 was $38,129.
Accrued interest expense associated with Note Twelve was $2,299 as of September 30, 2019.</t>
  </si>
  <si>
    <t>Related Party Transactions</t>
  </si>
  <si>
    <t>Related Party Transactions [Abstract]</t>
  </si>
  <si>
    <t>11.
Related Party
Transactions On
March 1, 2019, the Company entered into a $1,500,000 Secured Convertible Promissory Note (“Note Nine”) with Rose Capital
Fund I, LP (the Related Party Holder”). A Managing Member of the Related Party Holder is also a Director of the Company.
The Related Party Holder provided the Company with $1,475,000 in cash proceeds, which was received by the Company during the period
ended September 30, 2019. The additional $25,000 was retained by the Related Party Holder for legal bills for the transaction.
Note Nine will mature on March 1, 2020 and bear interest at a rate of 25% per annum, payable by the Company half in cash and half
in kind on a quarterly basis. The principal balance of Note Nine is convertible at the election of the Related Party Holder, in
whole or in part, at any time or from time to time, into the Company’s common stock at the lower of $0.90 per share or a
30% discount to the Company’s 30-day weighted average listed price per share immediately before the date of conversion.
In conjunction with Note Nine, the Company issued a warrant to the Related Party Holder to purchase 535,715 shares of the Company’s
common stock at $1.40 per share. The
Company evaluated Note Nine in accordance with ASC 480, Distinguishing Liabilities from Equity In
addition, the company recorded a debt discount relating to the warrants issued in the amount of $1,186,153 based on the relative
fair value of the warrants at inception of Note Nine. The additional $25,000 retained by the fourth investor for legal bills for
the transaction will be recorded as a debt discount. Debt discounts amortized to interest expense were $305,276 and $706,782 for
the three and nine months ended September 30, 2019, respectively. The unamortized discount balance at September 30, 2019 was $504,371.
On May 31, 2019, the Company issued 52,083 restricted shares of common stock as PIK interest payments in the amount of $46,875.
Accrued interest expense associated with Note Nine was $29,795 as of September 30, 2019, which includes PIK interest payable.
As of September 30, 2019, the balance of Note Nine, net of debt discount for warrants and legal bills was $1,209,458. Warrants On
March 1, 2019, in connection with the issuance of Note Nine, the Company issued warrants, of which the value was derived and based
off the fair value of Note Nine, to the investor to purchase 535,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Nine are puttable for cash upon a fundamental transaction at the option
of the holder and as such required classification as a liability pursuant to ASC 480, Distinguishing Liabilities from
Equity Promissory
Note On
January 3, 2019, the Company entered into an unsecured promissory note with the Related Party Holder in the amount of $280,000.
The unsecured promissory note has a fixed interest rate of 10% and is due and payable on March 31, 2019. On March 2, 2019, the
unsecured promissory note was paid off in full. On
July 29, 2019, the Company entered into an unsecured promissory note with the Related Party Holder in the amount of $300,000.
The unsecured promissory note has a fixed interest rate of 12% and is due and payable on January 29, 2020.</t>
  </si>
  <si>
    <t>Notes Payable</t>
  </si>
  <si>
    <t xml:space="preserve">12. Notes Payable As of September 30, 2019 and December
31, 2018 Notes payable consisted of the following:
September 30, December 31,
Vehicle financing loans payable, between 4.7% and 7.0% interest and maturing between June 2022 and July 2022 $ 55,127 $ 71,284
Loans Payable - Credit Union 5,831 5,075
Convertible Note Payable 400,000 -
Less: Current portion of loans payable (24,805 ) (24,805 )
Long-term portion of loans payable $ 436,153 $ 51,554 The interest expense associated with the notes
payable was $7,065 and $2,901 for the three months ended September 30, 2019 and 2018, respectively, and $9,746 and $4,321 for the
nine months ended September 30, 2019 and 2018, respectively. In connection with the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
Pursuant to the terms of the Convertible Debenture, Helix Common Stock can be transferred to the Lender from Steve Janjic, as a
shareholder of the Company who receives shares of Helix Common Stock at the Closing, instead of via a new issuance of shares of
Helix Common Stock by Helix to Lender, and Lender agrees to accept such transfer of shares from Mr. Janjic as the issuance of Helix
Common Stock. In addition, the Company shall have the right
to require the Lender to convert the Convertible Debenture into Helix Common Stock at any time provided its Common Stock is listed
on a stock exchange other than the U.S. OTCQB, the Common Stock would be fully traded up on conversion and the trading price of
its Common Stock closes above $1.15 for 20 consecutive trading days on such exchange. The Convertible Debenture will be secured
by a general security interest over all of the assets of the GTI, however does not apply to those assets owned by Helix or Merger
Sub prior to the closing of the Merger. </t>
  </si>
  <si>
    <t>Shareholders' Equity</t>
  </si>
  <si>
    <t>Equity [Abstract]</t>
  </si>
  <si>
    <t>13.
Shareholders'
Equity Common Stock Other Common Stock Issuances In January 2019, the Company issued 20,000
shares of restricted common stock to a consultant per a consulting agreement and recorded shared based compensation expense of
$27,400. In March and June 2019, the Company issued
1,255,222 and 166,667 shares of common stock as part of investment unit purchase agreements (see Note 15). In March and June 2019, certain option
holders exercised their rights under the BioTrackTHC Stock Plan and were issued 62,847 and 47,084 shares of common stock, respectively,
for no cash proceeds. In March and April 2019, certain option
holders exercised their rights under the BioTrackTHC Stock Plan and were issued 6,082 and 57,461 shares of common stock for total
proceeds of $4,805 and $21,808, respectively. In April 2019, the Company issued 250,000
shares of common stock as part of the Tan Security acquisition. In April 2019, a selling shareholder of
Security Grade exercised their right to purchase 15,101 shares of the Company's common stock. In April 2019, the Company issued 733,300
shares of common stock in satisfaction of the Engeni contingent consideration (see Note 5). In May 2019, the Company issued 15,625 and
52,083 restricted shares of common stock as PIK interest payments in the amount of $14,062 and $46,875, respectively (see Notes
10 and 11). In August 2019, the Company issued 16,765,727
shares of common stock as part of the GTI acquisition. In September 2019, the Company issued 16,568
restricted shares of common stock as PIK interest payments in the amount of $14,063 (see Note 10). Conversion of Convertible Note to Common
Stock On March 7, 2019 and March 28, 2019, the
holder of a 10% fixed secured convertible promissory note issued by the Company elected its option to fully convert $75,882 and
$42,055 in principal of the convertible note into 100,000 and 55,421 shares of the Company's common stock. 2017 Omnibus Incentive Plan The table below reflects shares issued under
the 2017 Omnibus Incentive Plan during the nine months period ended September 30, 2019:
Date of Issuance Number Total Share
March 2019 250,000 $ 320,000
250,000 $ 320,000 Series A convertible preferred stock In October 2015, the Company issued a
total of 1,000,000 shares of its Class A Preferred Stock.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In connection with the Series B Preferred Stock
Purchase Agreement, the Company is obligated to issue warrants to a third-party for services to purchase 462,195 shares of common
stock at $0.325 per share.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In accordance with the Certificate of
Incorporation, there were 9,000,000 authorized Series B Preferred Stock at a par value of $ 0.001. On August 23, 2017 the Certificate
of Designations was amended and restated to increase the number of shares of Series B Preferred Stock authorized to be 17,000,000. Conversion: Each Series B Preferred Share is convertible
at the option of the holder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hare-based Payment Arrangement [Abstract]</t>
  </si>
  <si>
    <t xml:space="preserve">14. Stock Options On
February 6, 2019 the Company awarded an executive an option to purchase a total of 100,000 shares of the Company’s common
stock at an exercise price $1.51 per share. These options vested on May 6, 2019 and have an expiration date of February 6, 2024. On
March 19, 2019 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 On
March 19, 2019 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 On
May 2, 2019, the Company awarded an investor an option to purchase a total of 125,000 shares of the Company’s common stock
at an exercise price of $2.03 per share. 62,500 of the options shall vest immediately and 62,500 of the options shall vest on
August 2, 2019 provided the marketing agreement between the Company and grantee has not been terminated. These options shall expire
on May 1, 2024. In
May and June 2019, the Company awarded five employees, an option to purchase a total of 50,000, 40,000, 50,000, 50,000, and 30,000
shares of the Company’s common stock at prices ranging from $1.05 to $2.03 per share. These options shall vest over a period
ranging from September 2019 to June 2020 and have expiration dates ranging from May 2024 to June 2024. Stock
option activity for the period ended September 30, 2019 is as follows:
Shares
Underlying Options Weighted
Average Exercise Price Weighted
Average Remaining Contractual Term
Outstanding
at January 1, 2019 8,730,956 $ 0.671 2.44
Granted 1,245,000 $ 2.106 6.81
Exercised (188,575 ) $ 0.261 0.83
Forfeited and expired
Outstanding at September
30, 2019 9,787,381 $ 0.862 2.94
Vested options at
September 30, 2019 8,900,021 $ 0.749 1.88 </t>
  </si>
  <si>
    <t>Warrant Liability</t>
  </si>
  <si>
    <t>Warrants and Rights Note Disclosure [Abstract]</t>
  </si>
  <si>
    <t xml:space="preserve">15. Warrant Liability On March 1, 2019, in connection with the
issuance of Note Ten, the Company issued warrants, of which the value was derived and based off the fair value of Note Ten, to
the investor to purchase 160,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Ten are puttable for cash upon a fundamental transaction at the option of the holder and as such required classification
as a liability pursuant to ASC 480, Distinguishing Liabilities from Equity On January 10, 2019, the Company entered
into an Investment Unit Purchase Agreement (the "First Investment Agreement") to issue and sell investment units to
an investor, in which the investment units consist of one share of the common stock of the Company, and a warrant exercisable
for one half share of common stock of the Company at an Exercise Price of $1.25 per share for cash at a price per investment unit
of $0.90. On March 5, 2019, 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 The Company determined that the warrants
are puttable for cash upon a fundamental transaction at the option of the holder and as such required classification as a liability
pursuant to ASC 480, Distinguishing Liabilities from Equity The fair value of the March Warrant Shares
at issuance on January 10, 2019 is in excess of the proceeds received, the warrant liability is required to be recorded at fair
value with the excess of the fair value over the proceeds received recognized as a loss in earnings. The gross proceeds from the
1,255,222 investment units at $0.90 was $1,129,700. The fair value of the March Warrant Shares at issuance was $1,717,506.
The amount to be recognized as a loss in earnings is calculated as follows:
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 As of September 30, 2019, the fair value of
the warrant liability was $283,696 and the Company recorded a change in fair value of the warrant liability of $255,151 and $1,433,810
for the three and nine months ended September 30, 2019, respectively. On March 11, 2019, the Company issued
warrants to an investment bank to purchase a total of 100,000 restricted shares of the Company's common stock at a per share
purchase price of $0.90. The warrants are exercisable at any time nine months after the issuance date within three years of issuance. The Company determined that the warrants
are puttable for cash upon a fundamental transaction at the option of the holder and as such required classification as a liability
pursuant to ASC 480, Distinguishing Liabilities from Equity On June 14, 2019, 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 On June 24, 2019, the Company sold an
aggregate of 166,667 units of the Company's securities to an investor at a purchase price of $0.90 per unit for total proceeds
of $150,000. In connection with the Second Investment Agreement, the investor is entitled to purchase from the Company, at the
exercise price, at any time on or after 90 days from the issuance date, 83,333 shares of the Company's common stock (the
"June Warrant Shares"). The gross proceeds from the 166,667 investment
units at $0.90 was $150,000. The fair value of the June Warrant Shares at issuance was $83,586 while as of September
30, 2019, the fair value of the warrant liability was $38,832. Accordingly, the Company recorded a change in fair value of the
warrant liability of $34,241 and $44,754 related to the warrants for the three and nine months ended September 30, 2019. On August 15, 2019, in connection with
the issuance of Note Eleven, the Company issued warrants, of which the value was derived and based off the fair value of Note
Eleven, to the investor to purchase 25,000 shares of the Company's common stock at $1.00 per share. Exercise of the purchase
rights represented by the warrant may be made, in whole or in part, at any time or times on or after August 15, 2019 and on or
before August 15, 2024, by delivery to the Company of the Notice of Exercise. The Company determined that the warrants
associated with Note Eleven are puttable for cash upon a fundamental transaction at the option of the holder and as such required
classification as a liability pursuant to ASC 480, Distinguishing Liabilities from Equity On September 16, 2019, in connection with
the issuance of Note Twelve, the Company issued warrants, of which the value was derived and based off the fair value of Note
Twelve, to the investor to purchase 25,000 shares of the Company's common stock at $1.00 per share. Exercise of the purchase
rights represented by the warrant may be made, in whole or in part, at any time or times on or after September 16, 2019 and on
or before September 16, 2024, by delivery to the Company of the Notice of Exercise. The Company determined that the warrants
associated with Note Twelve are puttable for cash upon a fundamental transaction at the option of the holder and as such required
classification as a liability pursuant to ASC 480, Distinguishing Liabilities from Equity A summary of warrant activity is as follows:
For the Nine Months Ended
September 30, 2019
Warrant Shares Weighted Average Exercise
Price
Balance at January 1, 2019 3,418,184 $ 0.23
Warrants granted 1,557,374 $ 1.22
Balance at June 30, 2019 4,975,558 $ 0.55 The fair value of the Company's
warrant liability was calculated using the Black-Scholes model and the following assumptions:
As of As of
Fair value of company's common stock $ 0.60 $ 0.90
Dividend yield 0 % 0 %
Expected volatility 45%
- 140% 175.0 %
Risk Free interest rate 1.55%
- 1.79% 2.49 %
Expected life (years) 2.92 1.65
Fair value of financial instruments - warrants $ 1,010,890 $ 896,171 The change in fair value of the financial instruments –
warrants is as follows:
Amount
Balance as of January 1, 2019 $ 896,171
Fair value of warrants issued $ 3,577,465
Change in fair value of liability to issue warrants $ (3,462,746 )
Balance as of September 30, 2019 $ 1,010,890
Amount
Balance as of July 1, 2019 $ 2,199,266
Fair value of warrants issued $ 36,225
Change in fair value of liability to issue warrants $ (1,224,601 )
Balance as of September 30, 2019 $ 1,010,890 </t>
  </si>
  <si>
    <t>Stock-Based Compensation</t>
  </si>
  <si>
    <t>16. Stock-Based Compensation 2017
Omnibus Incentive Plan The
Company’s 2017 Omnibus Incentive Plan (the “2017 Plan”) was adopted by our Board of Directors and a majority
of our voting securitie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of which options to purchase 2,499,945
and 1,004,945 shares of common stock were granted as of September 30, 2019 and December 31, 2018, respectively. Bio-Tech
Medical Software, Inc. 2014 Stock Incentive Plan On
October 22, 2014, BioTrackTHC approved and adopted the BioTrackTHC Stock Plan. The BioTrackTHC Stock Plan set aside and reserved
600,000 shares of BioTrackTHC’s common stock for grant and issuance in accordance with its terms and conditions. Persons
eligible to receive awards from the BioTrackTHC Stock Plan include employees (including officers and directors) of BioTrackTHC
or its affiliates and consultants who provide significant services to BioTrackTHC or its affiliates (the “Grantees”).
The BioTrackTHC Stock Plan permits BioTrackTHC to issue to Grantees qualified and/or non-qualified options to purchase BioTrackTHC’s
common stock, restricted common stock, performance units, and performance shares. The term of each award under the BioTrackTHC
Stock Plan shall be no more than ten years from the date of grant thereof. BioTrackTHC’s Board of Directors or a committee
designated by the Board of Directors is responsible for administration of the BioTrackTHC Stock Plan and has the sole discretion
to determine which Grantees will be granted awards and the terms and conditions of the awards granted. BioTrackTHC
Management Awards On
September 1, 2015 and November 1, 2015, 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s 1 and 5).</t>
  </si>
  <si>
    <t>Income Taxes</t>
  </si>
  <si>
    <t>Income Tax Disclosure [Abstract]</t>
  </si>
  <si>
    <t>17 Income Taxes
No
provision for U.S. federal or state income taxes has been recorded as the Company has incurred net operating losses since inception.
Significant components of the Company’s net deferred income tax assets for the nine months ended September 30, 2019 and
2018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nine months ended September 30, 2019 and 2018, the Company has a net operating loss carry forward of approximately $16,952,000
and $9,825,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Disclosure [Abstract]</t>
  </si>
  <si>
    <t>18.
Commitments and
Contingencies Under Topic 842, operating lease expense
is generally recognized evenly on a straight-line basis. The Company has operating leases primarily consisting of facilities with
remaining lease terms of one year to five years. The lease term represents the period up to the early termination date unless
it is reasonably certain that the Company will not exercise the early termination option. Certain leases include rental payments
that are adjusted periodically based on changes in consumer price and other indices. Leases with an initial term of twelve
months or less are not recorded on the condensed consolidated balance sheet. For lease agreements entered into or reassessed after
the adoption of Topic 842, the Company combines the lease and non-lease components in determining the lease liabilities and ROU
assets. Activity related to the Company's leases was as follows:
Nine Months Ended
Operating lease expense $ 417,287
Cash paid for amounts included in the measurement of operating lease liabilities $ 273,398
ROU assets obtained in exchange for operating lease obligations $ 1,499,752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31, 2018 for all leases that commenced prior to that date. ROU lease assets and lease liabilities
for the Company's operating leases were recorded in the condensed consolidated balance sheet as follows:
As of
Other assets $ 1,189,773
Accounts payable and accrued liabilities $ 385,784
Other long-term liabilities 876,929
Total lease liabilities $ 1,262,713
Weighted average remaining lease term (in years) 2.91
Weighted average discount rate 6.00 % Future lease payments included in the
measurement of lease liabilities on the condensed consolidated balance sheet as of September 30, 2019, for the following five
fiscal years and thereafter were as follows:
As of
2019 - Remaining 115,982
2020 393,413
2021 248,223
2022 195,144
2023 200,944
Thereafter 205,438
Total future minimum lease payments $ 1,359,144
Less imputed interest (96,431 )
Total $ 1,262,713 As of September 30, 2019, the Company
had additional operating lease obligations for a lease with a future effective date of approximately $600,000. This operating
lease will commence during the first quarter of fiscal 2022 with a lease term of three years.</t>
  </si>
  <si>
    <t>Segment Results</t>
  </si>
  <si>
    <t>Segment Reporting [Abstract]</t>
  </si>
  <si>
    <t>19.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Security and guarding, Systems installation and Software.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For the Three Months Ended For the Nine Months Ended
2019 2018 2019 2018
Security and guarding
Revenue $ 1,138,934 $ 1,141,676 $ 3,691,174 $ 3,432,651
Cost of revenue 1,236,572 917,620 2,975,102 2,458,548
Gross profit (97,638 ) 224,056 716,072 974,103
Total operating expenses 1,789,627 2,536,916 5,426,705 7,943,815
Loss from operations (1,887,265 ) (2,312,860 ) (4,710,633 ) (6,969,712 )
Total other (expense) income 1,619,474 58,716 640,064 2,714,438
Total net loss $ (267,791 ) $ (2,254,144 ) $ (4,070,569 ) $ (4,255,274 )
Systems installation
Revenue $ 245,272 $ 318,850 $ 447,880 $ 454,113
Cost of revenue 149,431 194,013 649,041 379,046
Gross profit 95,841 124,837 (201,161 ) 75,067
Total operating expenses 179,641 49,683 367,094 134,097
Loss from operations (83,800 ) 75,154 (568,255 ) (59,030 )
Total other expense 280 406 713 804
Total net (loss) income $ (83,520 ) $ 75,560 $ (567,542 ) $ (58,226 )
Software
Revenue $ 2,357,078 $ 1,653,195 $ 6,872,210 $ 2,229,337
Cost of revenue 838,792 768,428 2,522,570 1,055,122
Gross profit 1,518,286 884,767 4,349,640 1,174,215
Total operating expenses 2,410,597 1,384,542 6,996,514 1,806,108
Loss from operations (892,311 ) (499,775 ) (2,646,874 ) (631,893 )
Total other expense (11,947 ) (93 ) 23 (84 )
Total net loss $ (904,258 ) $ (499,868 ) $ (2,646,851 ) $ (631,977 )</t>
  </si>
  <si>
    <t>Subsequent Events</t>
  </si>
  <si>
    <t>Subsequent Events [Abstract]</t>
  </si>
  <si>
    <t>20.
Subsequent Events On October 11, 2019, the Company entered
into a securities purchase agreement pursuant to which the Company agreed to sell a secured convertible promissory note (the "Convertible
Note") and common stock purchase warrant (the "Warrant"). The Convertible Note, which expires on July 11, 2020,
has an initial aggregate principal balance of $450,000 and bears interest at a rate of 10% per annum. The Warrant is exercisable
for five years to purchase up to 25,000 shares of the Company's common stock at a price of $1.00 per share. On October 18, 2019, November 5, 2019, November
7, 2019 and November 11, 2019, the holder of a 25% fixed secured convertible promissory note issued by the Company elected its
option to partially convert $20,000, $20,000, $40,000 and $100,000 in principal of the convertible note into 56,738, 63,012, 126,024
and 315,060 shares of the Company's common stock. On November 1, 2019, the Company entered
into an Advisory Services Agreement (the "Agreement") with Electrum Partners, LLC ("Electrum"). The Agreement
provides for the issuance of 100,000 shares of restricted common stock to Electrum upon the commencement of the Agreement, the
issuance of 50,000 stock options each month the Agreement is effective, and 100,000 warrants each month the agreement is effective.
The stock options are exercisable for three years from issuance and vest immediately upon grant. The warrants are exercisable
for five years from issuance and vest immediately upon grant.</t>
  </si>
  <si>
    <t>Summary of Significant Accounting Policies (Policies)</t>
  </si>
  <si>
    <t>Principles of Consolidation</t>
  </si>
  <si>
    <t xml:space="preserve">Principles
of Consolidation The
accompanying condensed consolidated financial statements have been prepared in accordance with generally accepted accounting principles
in the United States (“GAAP”). The condensed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Engeni US (since August 3, 2018), Tan Security (since April
1, 2019) and Green Tree International, Inc. (since September 10, 2019). These interim statements should be read in conjunction
with the Company’s consolidated financial statements for the year ended December 31, 2018. </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241,896 and $76,156 at September 30, 2019 and December 31, 2018, respectively.</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Advertising</t>
  </si>
  <si>
    <t>Advertising Advertising costs are expensed as incurred
and included in selling, general and administrative expenses and amounted to $104,785 and $12,671 for the three months ended September
30, 2019 and 2018, respectively, and $352,275 and $74,408 for the nine months ended September 30, 2019 and 2018, respectively.</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t>
  </si>
  <si>
    <t>Earnings (Loss) per Share</t>
  </si>
  <si>
    <t xml:space="preserve">Earnings
(Loss) per Share The
Company follows ASC 260, Earnings Per Share For
the three and nine months ended September 30, 2019 and 2018, potential common shares includable in the computation of fully-diluted
per share results are not presented in the condensed consolidated financial statements as their effect would be anti-dilutive. The
anti-dilutive shares of common stock outstanding for the three and nine months ended September 30, 2019 and 2018 were as follows:
For
the Three Months Ended For
the Nine Months Ended
2019 2018 2019 2018
Potentially dilutive
securities:
Convertible
notes payable 3,649,021 106,957 3,649,021 106,957
Convertible
Preferred A Stock 1,000,000 1,000,000 1,000,000 1,000,000
Convertible
Preferred B Stock 13,784,201 13,784,201 13,784,201 13,784,201
Warrants 4,975,558 3,307,073 4,975,558 3,307,073
Stock
options 9,787,381 8,739,669 9,787,381 8,739,669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18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Summary of Significant Accounting Policies (Tables)</t>
  </si>
  <si>
    <t>Schedule of anti-dilutive shares of common stock outstanding</t>
  </si>
  <si>
    <t xml:space="preserve">The
anti-dilutive shares of common stock outstanding for the three and nine months ended September 30, 2019 and 2018 were as follows:
For
the Three Months Ended For
the Nine Months Ended
2019 2018 2019 2018
Potentially dilutive
securities:
Convertible
notes payable 3,649,021 106,957 3,649,021 106,957
Convertible
Preferred A Stock 1,000,000 1,000,000 1,000,000 1,000,000
Convertible
Preferred B Stock 13,784,201 13,784,201 13,784,201 13,784,201
Warrants 4,975,558 3,307,073 4,975,558 3,307,073
Stock
options 9,787,381 8,739,669 9,787,381 8,739,669 </t>
  </si>
  <si>
    <t>Revenue Recognition (Tables)</t>
  </si>
  <si>
    <t>Schedule of disaggregation of revenue</t>
  </si>
  <si>
    <t xml:space="preserve">Disaggregation
of revenue
For
the Three Months Ended For
the Nine Months Ended
2019 2018 2019 2018
Types of Revenues:
Security
and Guarding $ 1,138,934 $ 1,141,676 $ 3,691,174 $ 3,432,651
Systems
Installation 245,272 318,850 447,880 454,113
Software 2,357,078 1,653,195 6,872,210 2,229,337
Total
revenues $ 3,741,284 $ 3,113,721 $ 11,011,264 $ 6,116,101 </t>
  </si>
  <si>
    <t>Business Combinations (Tables)</t>
  </si>
  <si>
    <t>Engeni Acquisition Member [Member]</t>
  </si>
  <si>
    <t>Schedule of allocation of the purchase price</t>
  </si>
  <si>
    <t xml:space="preserve">The
Company’s allocation of the purchase price was calculated as follows:
As
Adjusted
Base Price
- Common Stock $ 388,702
Contingent Consideration
- Common Stock 777,298
Contingent
Consideration - Cash -
Total Purchase Price $ 1,166,000 </t>
  </si>
  <si>
    <t>Schedule of assets acquired and liabilities assumed</t>
  </si>
  <si>
    <t xml:space="preserve">Weighted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Tan's International Security [Member]</t>
  </si>
  <si>
    <t xml:space="preserve">The
following table summarizes the provisional purchase price allocations relating to the Tan Security Acquisition:
Base
Price – Cash at closing $ 25,000
Base
Price – Deferred cash payment (including $25,000 to be made on the 4,8 and 12-month anniversaries of closing) 75,000
Base
Price – Common Stock 710,000
Total
Purchase Price $ 810,000 </t>
  </si>
  <si>
    <t xml:space="preserve">Description Fair
Value
Assets acquired:
Cash $ 2,940
Accounts
receivable 7,635
Goodwill 821,807
Total
assets acquired $ 832,382
Liabilities assumed:
Accounts
payable $ 12,526
Other
liabilities 9,856
Total
liabilities assumed 22,382
Estimated
fair value of net assets acquired $ 810,000 </t>
  </si>
  <si>
    <t>Green Tree International,Inc [Member]</t>
  </si>
  <si>
    <t xml:space="preserve">The
following table summarizes the provisional purchase price allocations relating to the GTI transaction:
Base
Price - Common Stock $ 12,909,611
Total Purchase Price $ 12,909,611 </t>
  </si>
  <si>
    <t xml:space="preserve">Description Fair
Value Weighted
Average Useful Life
Assets acquired:
Note
Receivable, net $ 135,000
Property,
Plant and Equipment, Net 12,142
Software 452,002 4.5
Goodwill 12,980,840
Total
assets acquired $ 13,579,984
Liabilities assumed:
Accounts
Payable 43,717
Notes
Payable 400,000
Other
Liabilities 226,656
Total
liabilities assumed: 670,373
Estimated
fair value of net assets acquired: $ 12,909,611 </t>
  </si>
  <si>
    <t>Property and Equipment, Net (Tables)</t>
  </si>
  <si>
    <t>Schedule of property and equipment, net</t>
  </si>
  <si>
    <t xml:space="preserve">At
September 30, 2019 and December 31, 2018, property and equipment consisted of the following:
September
30, December
31,
Furniture
and equipment $ 149,738 $ 264,659
Software equipment 402,297 -
Vehicles 201,400 202,700
Total 753,435 467,359
Less:
Accumulated depreciation (179,643 ) (117,841 )
Property
and equipment, net $ 573,792 $ 349,518 </t>
  </si>
  <si>
    <t>Intangible Assets, Net and Goodwill (Tables)</t>
  </si>
  <si>
    <t>Schedule of intangible assets, net and goodwill</t>
  </si>
  <si>
    <t>September 30, 2019
Estimated Gross Assets Assets Accumulated Net Book
Database 5 $ 93,427 $ - - $ (64,826 ) $ 28,601
Trade names and trademarks 5 - 10 591,081 - - (178,294 ) 412,787
Web addresses 5 130,000 - - (89,061 ) 40,939
Customer list 5 11,459,027 - - (3,678,726 ) 7,780,301
Software 4.5 9,771,195 452,002 1,625 (2,911,794 ) 7,313,028
Domain Name 5 - - 20,231 (1,018 ) 19,213
$ 22,044,730 $ 452,002 $ 21,856 $ (6,923,719 ) $ 15,594,869
December 31, 2018
Estimated Gross Assets Accumulated Net Book
Database 5 $ 93,427 $ - $ (50,858 ) $ 42,569
Trade names and trademarks 5 - 10 125,000 466,081 (91,554 ) 499,527
Web addresses 5 130,000 - (69,625 ) 60,375
Customer list 5 3,154,578 8,304,449 (1,965,520 ) 9,493,507
Software 4.5 - 9,771,195 (1,263,095 ) 8,508,100
$ 3,503,005 $ 18,541,725 $ (3,440,652 ) $ 18,604,078
(1) On August 3, 2018, the Company acquired various assets of Engeni (See Note 5)
(2) On September 10, 2019 the Company acquired various assets of GTI (see Note 5)</t>
  </si>
  <si>
    <t>Schedule of goodwill</t>
  </si>
  <si>
    <t xml:space="preserve">The
following table summarizes the Company’s Goodwill as of September 30, 2019 and December 31, 2018:
Total
Goodwill
Balance at December 31, 2017 $ 664,329
Impairment of goodwill (664,329 )
Goodwill attributable
to Biotrack acquisition 39,135,008
Goodwill
attributable to Engeni acquisition 778,552
Balance at December 31, 2018 $ 39,913,560
Goodwill attributable
to Tan Security acquisition 821,807
Goodwill
attributable to Green Tree acquisition 12,980,840
Balance at September 30, 2019 $ 53,716,207 </t>
  </si>
  <si>
    <t>Costs, Estimated Earnings and Billings (Tables)</t>
  </si>
  <si>
    <t>Schedule of costs, estimated earnings and billings on uncompleted contracts</t>
  </si>
  <si>
    <t>Costs,
estimated earnings and billings on uncompleted contracts are summarized as follows as of September 30, 2019 and December 31, 2018:
September 30,
December 31,
Costs incurred
on uncompleted contracts $ 171,486 $ 89,700
Estimated
earnings 71,321 50,512
Cost and estimated
earnings earned on uncompleted contracts 242,807 140,212
Billings
to date 338,844 252,535
Billings
in excess of costs on uncompleted contracts (96,037 ) (112,323 )
Costs in excess of
billings $ 30,468 $ 42,869
Billings
in excess of cost (126,505 ) (155,192 )
$ (96,037 ) $ (112,323 )</t>
  </si>
  <si>
    <t>Accounts Payable and Accrued Liabilities (Tables)</t>
  </si>
  <si>
    <t>Schedule of accounts payable and accrued liabilities</t>
  </si>
  <si>
    <t xml:space="preserve">As
of September 30, 2019 and December 31, 2018, accounts payable and accrued liabilities consisted of the following:
September 30, December 31,
Accounts
payable $ 734,090 $ 842,389
Accrued compensation
and related expenses 341,832 33,869
Accrued expenses 1,455,292 826,455
Lease
obligation - current 385,784 -
Total $ 2,916,998 $ 1,702,713 </t>
  </si>
  <si>
    <t>Convertible Notes Payable, Net of Discount (Tables)</t>
  </si>
  <si>
    <t>Schedule of convertible note payable</t>
  </si>
  <si>
    <t xml:space="preserve">September 30, December 31,
Note
Five, 5% convertible promissory note, fixed secured, maturing November 16, 2019 $ - $ 187,177
Note
Ten, 25% convertible promissory note, fixed secured, maturing March 1, 2020, net of debt discount for warrants 365,960 -
Note
Eleven, 10% convertible promissory note, fixed secured, maturing May 15, 2020, net of debt discount for warrants and legal
fees 234,595 -
Note
Twelve, 10% convertible promissory note, fixed secured, maturing June 16, 2020, net of debt discount for warrants and legal
fees 261,871 -
862,426 187,177
Less:
Current portion (862,426 ) (187,177 )
Long-term
portion $ - $ - </t>
  </si>
  <si>
    <t>Notes Payable (Tables)</t>
  </si>
  <si>
    <t>Schedule of notes payable</t>
  </si>
  <si>
    <t xml:space="preserve"> September 30, December 31,
Vehicle financing loans payable, between 4.7% and 7.0% interest and maturing between June 2022 and July 2022 $ 55,127 $ 71,284
Loans Payable - Credit Union 5,831 5,075
Convertible Note Payable 400,000 -
Less: Current portion of loans payable (24,805 ) (24,805 )
Long-term portion of loans payable $ 436,153 $ 51,554 </t>
  </si>
  <si>
    <t>Shareholders' Equity (Tables)</t>
  </si>
  <si>
    <t>Schedule of number of shares issued under 2017 omnibus incentive plan</t>
  </si>
  <si>
    <t xml:space="preserve">Date of Issuance Number Total Share
March 2019 250,000 $ 320,000
250,000 $ 320,000 </t>
  </si>
  <si>
    <t>Stock Options (Tables)</t>
  </si>
  <si>
    <t>Schedule of stock option activity</t>
  </si>
  <si>
    <t xml:space="preserve">Stock
option activity for the period ended September 30, 2019 is as follows:
Shares
Underlying Options Weighted
Average Exercise Price Weighted
Average Remaining Contractual Term
Outstanding
at January 1, 2019 8,730,956 $ 0.671 2.44
Granted 1,245,000 $ 2.106 6.81
Exercised (188,575 ) $ 0.261 0.83
Forfeited and expired
Outstanding at September
30, 2019 9,787,381 $ 0.862 2.94
Vested options at
September 30, 2019 8,900,021 $ 0.749 1.88 </t>
  </si>
  <si>
    <t>Warrant Liability (Tables)</t>
  </si>
  <si>
    <t>Schedule of recognized as a loss in earnings</t>
  </si>
  <si>
    <t>The
amount to be recognized as a loss in earnings is calculated as follows:
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t>
  </si>
  <si>
    <t>Schedule of warrant activity</t>
  </si>
  <si>
    <t xml:space="preserve">A
summary of warrant activity is as follows:
For
the Nine Months Ended September 30, 2019
Warrant
Shares Weighted
Average Exercise Price
Balance at January 1, 2019 3,418,184 $ 0.23
Warrants granted 1,557,374 $ 1.22
Balance at June
30, 2019 4,975,558 $ 0.55 </t>
  </si>
  <si>
    <t>Schedule of fair value of the Company's warrant liability using the Black-Scholes model</t>
  </si>
  <si>
    <t xml:space="preserve">The
fair value of the Company’s warrant liability was calculated using the Black-Scholes model and the following assumptions:
As
of As
of
Fair value
of company’s common stock $ 0.60 $ 0.90
Dividend yield 0 % 0 %
Expected volatility 45%
- 140% 175.0 %
Risk Free interest
rate 1.55%
- 1.79% 2.49 %
Expected life (years) 2.92 1.65
Fair value of financial
instruments - warrants $ 1,010,890 $ 896,171 </t>
  </si>
  <si>
    <t>Schedule of fair value of the financial instruments - warrants</t>
  </si>
  <si>
    <t xml:space="preserve">The
change in fair value of the financial instruments – warrants is as follows:
Amount
Balance as of January 1,
2019 $ 896,171
Fair value of warrants issued $ 3,577,465
Change in fair value
of liability to issue warrants $ (3,462,746 )
Balance as of September
30, 2019 $ 1,010,890
Amount
Balance as of July 1, 2019 $ 2,199,266
Fair value of warrants issued $ 36,225
Change in fair value
of liability to issue warrants $ (1,224,601 )
Balance as of September
30, 2019 $ 1,010,890 </t>
  </si>
  <si>
    <t>Commitments and Contingencies (Tables)</t>
  </si>
  <si>
    <t>Schedule of activity related to the Company's leases</t>
  </si>
  <si>
    <t xml:space="preserve">Activity
related to the Company’s leases was as follows:
Nine
Months Ended
Operating
lease expense $ 417,287
Cash paid for amounts
included in the measurement of operating lease liabilities $ 273,398
ROU assets obtained
in exchange for operating lease obligations $ 1,499,752 </t>
  </si>
  <si>
    <t>Schedule of ROU lease assets and lease liabilities</t>
  </si>
  <si>
    <t>As of
Other assets $ 1,189,773
Accounts payable and accrued liabilities $ 385,784
Other long-term liabilities 876,929
Total lease liabilities $ 1,262,713
Weighted average remaining lease term (in years) 2.91
Weighted average discount rate 6.00 %</t>
  </si>
  <si>
    <t>Schedule of future lease payments included in the measurement of lease liabilities</t>
  </si>
  <si>
    <t xml:space="preserve">As of
2019 - Remaining 115,982
2020 393,413
2021 248,223
2022 195,144
2023 200,944
Thereafter 205,438
Total future minimum lease payments $ 1,359,144
Less imputed interest (96,431 )
Total $ 1,262,713 </t>
  </si>
  <si>
    <t>Segment Results (Tables)</t>
  </si>
  <si>
    <t>Schedule of represents selected information reportable segments</t>
  </si>
  <si>
    <t>For the Three Months Ended For the Nine Months Ended
2019 2018 2019 2018
Security and guarding
Revenue $ 1,138,934 $ 1,141,676 $ 3,691,174 $ 3,432,651
Cost of revenue 1,236,572 917,620 2,975,102 2,458,548
Gross profit (97,638 ) 224,056 716,072 974,103
Total operating expenses 1,789,627 2,536,916 5,426,705 7,943,815
Loss from operations (1,887,265 ) (2,312,860 ) (4,710,633 ) (6,969,712 )
Total other (expense) income 1,619,474 58,716 640,064 2,714,438
Total net loss $ (267,791 ) $ (2,254,144 ) $ (4,070,569 ) $ (4,255,274 )
Systems installation
Revenue $ 245,272 $ 318,850 $ 447,880 $ 454,113
Cost of revenue 149,431 194,013 649,041 379,046
Gross profit 95,841 124,837 (201,161 ) 75,067
Total operating expenses 179,641 49,683 367,094 134,097
Loss from operations (83,800 ) 75,154 (568,255 ) (59,030 )
Total other expense 280 406 713 804
Total net (loss) income $ (83,520 ) $ 75,560 $ (567,542 ) $ (58,226 )
Software
Revenue $ 2,357,078 $ 1,653,195 $ 6,872,210 $ 2,229,337
Cost of revenue 838,792 768,428 2,522,570 1,055,122
Gross profit 1,518,286 884,767 4,349,640 1,174,215
Total operating expenses 2,410,597 1,384,542 6,996,514 1,806,108
Loss from operations (892,311 ) (499,775 ) (2,646,874 ) (631,893 )
Total other expense (11,947 ) (93 ) 23 (84 )
Total net loss $ (904,258 ) $ (499,868 ) $ (2,646,851 ) $ (631,977 )</t>
  </si>
  <si>
    <t>Description of Business (Details Narrative) - shares</t>
  </si>
  <si>
    <t>Sep. 10, 2019</t>
  </si>
  <si>
    <t>Aug. 03, 2018</t>
  </si>
  <si>
    <t>Oct. 01, 2015</t>
  </si>
  <si>
    <t>Apr. 02, 2019</t>
  </si>
  <si>
    <t>Business Acquisition [Line Items]</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Merger Agreement</t>
  </si>
  <si>
    <t>In connection with closing the Engeni Merger Agreement, the Company issued 366,700 shares of Company common stock to Engeni US members. Furthermore, the Company subsequently issued Engeni US members 733,300 shares of Company common stock on April 2, 2019.</t>
  </si>
  <si>
    <t>Amercanex Merger Agreement [Member] | GTI Shareholders [Member]</t>
  </si>
  <si>
    <t>Number of unregistered shares issued</t>
  </si>
  <si>
    <t>Number of shares repurchased during the year</t>
  </si>
  <si>
    <t>Tan Acquisition Agreement [Member]</t>
  </si>
  <si>
    <t>Going Concern Uncertainty, Financial Condition and Management's Plans (Details Narrative) - USD ($)</t>
  </si>
  <si>
    <t>Working capital deficit</t>
  </si>
  <si>
    <t>Increase of working capital</t>
  </si>
  <si>
    <t>Summary of Significant Accounting Policies (Details) - shares</t>
  </si>
  <si>
    <t>Convertible notes payable</t>
  </si>
  <si>
    <t>Convertible Preferred A Stock</t>
  </si>
  <si>
    <t>Convertible Preferred B Stock</t>
  </si>
  <si>
    <t>Warrants</t>
  </si>
  <si>
    <t>Stock options</t>
  </si>
  <si>
    <t>Summary of Significant Accounting Policies (Details Narrative) - USD ($)</t>
  </si>
  <si>
    <t>Allowance for doubtful accounts</t>
  </si>
  <si>
    <t>Lease agreements, description</t>
  </si>
  <si>
    <t>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t>
  </si>
  <si>
    <t>Advertising expense</t>
  </si>
  <si>
    <t>Revenue Recognition (Details) - USD ($)</t>
  </si>
  <si>
    <t>Revenue Recognition (Details Narrative)</t>
  </si>
  <si>
    <t>System installation invoice, percentage</t>
  </si>
  <si>
    <t>60.00%</t>
  </si>
  <si>
    <t>Sales team members commissions, description</t>
  </si>
  <si>
    <t>The Company provides sales team members with commissions at 0-6%.</t>
  </si>
  <si>
    <t>Business Combinations (Details)</t>
  </si>
  <si>
    <t>Sep. 30, 2019USD ($)</t>
  </si>
  <si>
    <t>Tan’s International Security [Member]</t>
  </si>
  <si>
    <t>Base Price - Cash</t>
  </si>
  <si>
    <t>Base Price - Deferred cash payment (including $25,000 to be made on the 4,8 and 12-month anniversaries of closing)</t>
  </si>
  <si>
    <t>Base Price - Common Stock</t>
  </si>
  <si>
    <t>Total Purchase Price</t>
  </si>
  <si>
    <t>Engeni SA Acquisition [Member]</t>
  </si>
  <si>
    <t>Contingent Consideration - Common Stock</t>
  </si>
  <si>
    <t>Contingent Consideration - Cash</t>
  </si>
  <si>
    <t>Business Combinations (Details 1)</t>
  </si>
  <si>
    <t>Green Tree International, Inc. [Member]</t>
  </si>
  <si>
    <t>Assets acquired:</t>
  </si>
  <si>
    <t>Note Receivable, net</t>
  </si>
  <si>
    <t>Property, plant and equipment, net</t>
  </si>
  <si>
    <t>Software</t>
  </si>
  <si>
    <t>Total assets acquired</t>
  </si>
  <si>
    <t>Liabilities assumed:</t>
  </si>
  <si>
    <t>Accounts payable</t>
  </si>
  <si>
    <t>Other liabilities</t>
  </si>
  <si>
    <t>Total liabilities assumed</t>
  </si>
  <si>
    <t>Estimated fair value of net assets acquired</t>
  </si>
  <si>
    <t>Green Tree International, Inc. [Member] | Trademarks [Member]</t>
  </si>
  <si>
    <t>Weighted Average Useful Life (in years)</t>
  </si>
  <si>
    <t>4 years 6 months</t>
  </si>
  <si>
    <t>Rocky Tan International Security [Member]</t>
  </si>
  <si>
    <t>Accounts receivable and other assets</t>
  </si>
  <si>
    <t>3 years 3 months 19 days</t>
  </si>
  <si>
    <t>Business Combinations (Details Narrative) - USD ($)</t>
  </si>
  <si>
    <t>Mar. 31, 2018</t>
  </si>
  <si>
    <t>Aug. 02, 2019</t>
  </si>
  <si>
    <t>Aug. 02, 2018</t>
  </si>
  <si>
    <t>Gain on reduction of obligation pursuant</t>
  </si>
  <si>
    <t>Pursuant to the Tan Security Acquisition Agreement, Helix purchased all membership interests and capital stock of Tan Security and collectively holds 100% of the interests of Tan Security. The purchase price of $100,000 in cash plus 250,000 shares of the Company’s restricted common stock will be paid to Rocky Tan as follows:           ● 250,000 shares of Helix Stock at closing.             ● $25,000 at closing             ● $25,000 on the 4-month anniversary of the Tan Security Closing Date             ● $25,000 on the 8-month anniversary of the Tan Security Closing Date             ● $25,000 on the 12-month anniversary of the Tan Security Closing Date</t>
  </si>
  <si>
    <t>Deferred cash payment</t>
  </si>
  <si>
    <t>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Fair value of contingent consideration</t>
  </si>
  <si>
    <t>Common stock shares issued</t>
  </si>
  <si>
    <t>Green Tree International, Inc. [Member] | Amercanex Merger Agreement [Member]</t>
  </si>
  <si>
    <t>Pursuant to the Amercanex Merger Agreement, at the effective time of the Merger (the “Effective Time”), the Company will issue to the GTI stockholders an amount of unregistered shares of the Company’s common stock equal to $15 million, based on the average closing price of the Company’s common stock over the forty-five (45) trading day period ending three (3) trading days prior to the Closing Date. If the Closing occurs and revenues of GTI in the second 12 month period following the Closing Date exceed $5 million and are less than or equal to $10 million, Parent shall issue to the Company Shareholders a number of unregistered Parent Shares (whether issued or reserved for issuance) equal to the quotient of (a) $5 million divided by (b) the Parent Share Price multiplied by the quotient of (c) the revenues of the Company in the second 12 month period following the Closing Date less $5 million divided by (d) $5 million.         To secure the indemnification obligations of the GTI shareholders to the Company under the Merger Agreement, 30% of the Company shares to be issued to the GTI shareholders will be held back and the Company will be entitled to retain such number of the holdback shares as necessary to satisfy those indemnification obligations. 50% of the holdback shares that remain after satisfaction of any indemnification obligations will be released 12 months after the closing date of the merger, and the remainder 24 months after the closing date of the merger. Additionally, if in the first 12 months following the closing GTI generates less than $1.5 million of revenues, 100% of the holdback shares shall be returned to the Company.</t>
  </si>
  <si>
    <t>Total acquisition costs</t>
  </si>
  <si>
    <t>Revenues</t>
  </si>
  <si>
    <t>Green Tree International, Inc. [Member] | Amercanex Merger Agreement [Member] | Unregistered Shares [Member]</t>
  </si>
  <si>
    <t>Property and Equipment, Net (Details) - USD ($)</t>
  </si>
  <si>
    <t>Property, Plant and Equipment [Line Items]</t>
  </si>
  <si>
    <t>Less: Accumulated depreciation</t>
  </si>
  <si>
    <t>Furniture and Equipment [Member]</t>
  </si>
  <si>
    <t>Software equipment [Member]</t>
  </si>
  <si>
    <t>Vehicles [Member]</t>
  </si>
  <si>
    <t>Property and Equipment, Net (Details Narrative) - USD ($)</t>
  </si>
  <si>
    <t>Depreciation expense</t>
  </si>
  <si>
    <t>Intangible Assets, Net and Goodwill (Details) - USD ($)</t>
  </si>
  <si>
    <t>12 Months Ended</t>
  </si>
  <si>
    <t>Finite-Lived Intangible Assets [Line Items]</t>
  </si>
  <si>
    <t>Gross Carrying Amount</t>
  </si>
  <si>
    <t>Assets Acquired Pursuant to Business Combination</t>
  </si>
  <si>
    <t>[1]</t>
  </si>
  <si>
    <t>[2]</t>
  </si>
  <si>
    <t>Assets Acquired</t>
  </si>
  <si>
    <t>Accumulated Amortization</t>
  </si>
  <si>
    <t>Net Book Value</t>
  </si>
  <si>
    <t>Database [Member]</t>
  </si>
  <si>
    <t>Estimated Useful Life (Years)</t>
  </si>
  <si>
    <t>5 years</t>
  </si>
  <si>
    <t>Trade names and trademarks [Member]</t>
  </si>
  <si>
    <t>Trade names and trademarks [Member] | Minimum [Member]</t>
  </si>
  <si>
    <t>10 years</t>
  </si>
  <si>
    <t>Trade names and trademarks [Member] | Maximum [Member]</t>
  </si>
  <si>
    <t>Web addresses [Member]</t>
  </si>
  <si>
    <t>Customer list [Member]</t>
  </si>
  <si>
    <t>Domain Name [Member]</t>
  </si>
  <si>
    <t>On September 10, 2019 the Company acquired various assets of GTI (see Note 5)</t>
  </si>
  <si>
    <t>On August 3, 2018, the Company acquired various assets of Engeni (See Note 5)</t>
  </si>
  <si>
    <t>Intangible Assets, Net and Goodwill (Details 1) - USD ($)</t>
  </si>
  <si>
    <t>Balance</t>
  </si>
  <si>
    <t>Impairment of goodwill</t>
  </si>
  <si>
    <t>Goodwill attributable to Biotrack acquisition</t>
  </si>
  <si>
    <t>Goodwill attributable to Engeni acquisition</t>
  </si>
  <si>
    <t>Goodwill attributable to Tan Security acquisition</t>
  </si>
  <si>
    <t>Goodwill attributable to Green Tree acquisition</t>
  </si>
  <si>
    <t>Intangible Assets, Net and Goodwill (Details Narrative) - USD ($)</t>
  </si>
  <si>
    <t>Amortization expense related to intangible assets</t>
  </si>
  <si>
    <t>Goodwill write-off</t>
  </si>
  <si>
    <t>Costs, Estimated Earnings and Billings (Details) - USD ($)</t>
  </si>
  <si>
    <t>Costs incurred on uncompleted contracts</t>
  </si>
  <si>
    <t>Estimated earnings</t>
  </si>
  <si>
    <t>Cost and estimated earnings earned on uncompleted contracts</t>
  </si>
  <si>
    <t>Billings to date</t>
  </si>
  <si>
    <t>Billings in excess of costs on uncompleted contracts</t>
  </si>
  <si>
    <t>Billings in excess of cost</t>
  </si>
  <si>
    <t>Accounts Payable and Accrued Liabilities (Details) - USD ($)</t>
  </si>
  <si>
    <t>Accrued compensation and related expenses</t>
  </si>
  <si>
    <t>Accrued expenses</t>
  </si>
  <si>
    <t>Lease obligation - current</t>
  </si>
  <si>
    <t>Convertible Notes Payable, Net of Discount (Details) - USD ($)</t>
  </si>
  <si>
    <t>Short-term Debt [Line Items]</t>
  </si>
  <si>
    <t>Convertible note payable</t>
  </si>
  <si>
    <t>Less: Current portion</t>
  </si>
  <si>
    <t>Long-term portion</t>
  </si>
  <si>
    <t>Note Five, 5% convertible promissory note, fixed secured, maturing November 16, 2019 [Member]</t>
  </si>
  <si>
    <t>Note Ten, 25% convertible promissory note, fixed secured, maturing March 1, 2020, net of debt discount for warrants [Member]</t>
  </si>
  <si>
    <t>Note Eleven, 10% convertible promissory note, fixed secured, maturing May 15, 2020, net of debt discount for warrants and legal fees [Member]</t>
  </si>
  <si>
    <t>Note Twelve, 10% convertible promissory note, fixed secured, maturing June 16, 2020, net of debt discount for warrants and legal fees [Member]</t>
  </si>
  <si>
    <t>Convertible Notes Payable, Net of Discount (Details Narrative)</t>
  </si>
  <si>
    <t>1 Months Ended</t>
  </si>
  <si>
    <t>6 Months Ended</t>
  </si>
  <si>
    <t>Sep. 03, 2019USD ($)shares</t>
  </si>
  <si>
    <t>May 31, 2019USD ($)shares</t>
  </si>
  <si>
    <t>Sep. 30, 2019USD ($)$ / shares</t>
  </si>
  <si>
    <t>Sep. 30, 2018USD ($)</t>
  </si>
  <si>
    <t>Jun. 30, 2019USD ($)</t>
  </si>
  <si>
    <t>Sep. 30, 2019USD ($)TradingDays$ / sharesshares</t>
  </si>
  <si>
    <t>Sep. 16, 2019USD ($)</t>
  </si>
  <si>
    <t>Aug. 15, 2019USD ($)</t>
  </si>
  <si>
    <t>Mar. 02, 2019USD ($)</t>
  </si>
  <si>
    <t>Dec. 31, 2018$ / shares</t>
  </si>
  <si>
    <t>Interest expense on convertible debt</t>
  </si>
  <si>
    <t>Warrants exercise price | $ / shares</t>
  </si>
  <si>
    <t>Warrants issued amount</t>
  </si>
  <si>
    <t>Cash proceeds from investors</t>
  </si>
  <si>
    <t>Gain to change in fair value</t>
  </si>
  <si>
    <t>Note Twelve [Member] | Investor [Member] | Common Stock</t>
  </si>
  <si>
    <t>Fair value of liability</t>
  </si>
  <si>
    <t>Conversion rate, per share | $ / shares</t>
  </si>
  <si>
    <t>Convertible preferred stock, terms of conversion, description</t>
  </si>
  <si>
    <t>Common stock at $0.90 per share for the first 6 months and thereafter at the lower of $0.90 per share or a 70% of the average of the five lowest daily VWAPs of the Company’s common stock during the 15 consecutive trading days prior to the date on which the investor elects to convert all or part of Note Twelve.</t>
  </si>
  <si>
    <t>Warrant issued to purchase shares of common stock | shares</t>
  </si>
  <si>
    <t>Unamortized discount</t>
  </si>
  <si>
    <t>Value of debt</t>
  </si>
  <si>
    <t>Debt discounts amortized to interest expense</t>
  </si>
  <si>
    <t>Principal amount of notes</t>
  </si>
  <si>
    <t>Fair value of notes</t>
  </si>
  <si>
    <t>Maturity date</t>
  </si>
  <si>
    <t>Jun. 16,
		2020</t>
  </si>
  <si>
    <t>Interest rate</t>
  </si>
  <si>
    <t>10.00%</t>
  </si>
  <si>
    <t>Due diligence and legal bills</t>
  </si>
  <si>
    <t>Legal fees</t>
  </si>
  <si>
    <t>Note Eleven [Member] | Investor [Member]</t>
  </si>
  <si>
    <t>Common stock at $0.90 per share for the first 6 months and thereafter at the lower of $0.90 per share or a 70% of the average of the five lowest daily VWAPs of the Company’s common stock during the 15 consecutive trading days prior to the date on which the investor elects to convert all or part of Note Eleven.</t>
  </si>
  <si>
    <t>May 15,
		2020</t>
  </si>
  <si>
    <t>Note Ten [Member]</t>
  </si>
  <si>
    <t>Restricted shares of common stock | shares</t>
  </si>
  <si>
    <t>Restricted shares of common stock value</t>
  </si>
  <si>
    <t>Note Ten [Member] | Investor [Member]</t>
  </si>
  <si>
    <t>Discount on debt conversion, description</t>
  </si>
  <si>
    <t xml:space="preserve"> 30% discount</t>
  </si>
  <si>
    <t>Trading days related to conversion of debt | TradingDays</t>
  </si>
  <si>
    <t>Mar. 1,
		2020</t>
  </si>
  <si>
    <t>25.00%</t>
  </si>
  <si>
    <t>Note Ten [Member] | Investor [Member] | Common Stock</t>
  </si>
  <si>
    <t>Related Party Transactions (Details Narrative) - USD ($)</t>
  </si>
  <si>
    <t>Jul. 29, 2019</t>
  </si>
  <si>
    <t>May 31, 2019</t>
  </si>
  <si>
    <t>Jan. 03, 2019</t>
  </si>
  <si>
    <t>Debt Instrument [Line Items]</t>
  </si>
  <si>
    <t>Related party loan balance</t>
  </si>
  <si>
    <t>Promissory note, description</t>
  </si>
  <si>
    <t>The Company entered into an unsecured promissory note with the Related Party Holder in the amount of $280,000. The unsecured promissory note has a fixed interest rate of 10% and is due and payable on March 31, 2019. On March 2, 2019, the unsecured promissory note was paid off in full.</t>
  </si>
  <si>
    <t>Common stock per share</t>
  </si>
  <si>
    <t>Warrants to purchase shares</t>
  </si>
  <si>
    <t>Note Nine [Member]</t>
  </si>
  <si>
    <t>Principal amount</t>
  </si>
  <si>
    <t>Annual rate of interest</t>
  </si>
  <si>
    <t>Interest expense</t>
  </si>
  <si>
    <t>Total proceeds</t>
  </si>
  <si>
    <t>Fair value of liability after period end</t>
  </si>
  <si>
    <t>Net of debt discount for warrants and legal bills</t>
  </si>
  <si>
    <t>Restricted shares of common stock</t>
  </si>
  <si>
    <t>Unsecured Promissory Note [Member] | Related Party Holder [Member]</t>
  </si>
  <si>
    <t>Jan. 29,
		2020</t>
  </si>
  <si>
    <t>12.00%</t>
  </si>
  <si>
    <t>Warrant [Member] | Note Nine [Member]</t>
  </si>
  <si>
    <t>Notes Payable (Details) - USD ($)</t>
  </si>
  <si>
    <t>Loans Payable - Credit Union</t>
  </si>
  <si>
    <t>Convertible Note Payable</t>
  </si>
  <si>
    <t>Less: Current portion of loans payable</t>
  </si>
  <si>
    <t>Long-term portion of loans payable</t>
  </si>
  <si>
    <t>Vehicle Financing Loans Payable [Member]</t>
  </si>
  <si>
    <t>Vehicle financing loans payable, between 4.7% and 7.0% interest and maturing between June 2022 and July 2022</t>
  </si>
  <si>
    <t>Notes Payable (Details Narrative) - USD ($)</t>
  </si>
  <si>
    <t>Notes Payable [Line Items]</t>
  </si>
  <si>
    <t>Interest expense associated with notes payable</t>
  </si>
  <si>
    <t>Debt Description</t>
  </si>
  <si>
    <t>In connection with the Merger, the Company assumed a $400,000 Senior Secured Convertible Debenture (the "Convertible Debenture") (See Note 5). The Convertible Debenture will mature on July 31, 2021 and bears interest at a rate of 10% per annum, payable by the Company to the Lender. In the event that Lender elects to convert the Convertible Debenture into Helix Common Stock or in the event Helix required the Lender to convert the Convertible Debenture into its Common Stock, the number of shares that shall be issuable upon full Conversion of the Convertible Debenture at any time shall be equal to the outstanding principal of the Convertible Debenture divided by $1.00.</t>
  </si>
  <si>
    <t>Vehicle Financing Loans Payable [Member] | Minimum [Member]</t>
  </si>
  <si>
    <t>Loans payable, interest rate</t>
  </si>
  <si>
    <t>4.70%</t>
  </si>
  <si>
    <t>Maturity date, description</t>
  </si>
  <si>
    <t>June 2022</t>
  </si>
  <si>
    <t>Vehicle Financing Loans Payable [Member] | Maximum [Member]</t>
  </si>
  <si>
    <t>7.00%</t>
  </si>
  <si>
    <t>July 2022</t>
  </si>
  <si>
    <t>Shareholders' Equity (Details) - Omnibus Incentive Plan [Member] - USD ($)</t>
  </si>
  <si>
    <t>Class of Stock [Line Items]</t>
  </si>
  <si>
    <t>Number of Shares Issued</t>
  </si>
  <si>
    <t>Total Share Based Compensation</t>
  </si>
  <si>
    <t>March 2019 [Member]</t>
  </si>
  <si>
    <t>January 2018 [Member]</t>
  </si>
  <si>
    <t>March 2018 [Member]</t>
  </si>
  <si>
    <t>May 2018 [Member]</t>
  </si>
  <si>
    <t>Shareholders' Equity (Details Narrative) - USD ($)</t>
  </si>
  <si>
    <t>Sep. 03, 2019</t>
  </si>
  <si>
    <t>Aug. 31, 2019</t>
  </si>
  <si>
    <t>Apr. 30, 2019</t>
  </si>
  <si>
    <t>Mar. 31, 2019</t>
  </si>
  <si>
    <t>Mar. 28, 2019</t>
  </si>
  <si>
    <t>Jan. 31, 2019</t>
  </si>
  <si>
    <t>Mar. 07, 2019</t>
  </si>
  <si>
    <t>Subsidiary or Equity Method Investee [Line Items]</t>
  </si>
  <si>
    <t>Shares of restricted common stock</t>
  </si>
  <si>
    <t>Other Common Stock Issuances [Member]</t>
  </si>
  <si>
    <t>Interest payments</t>
  </si>
  <si>
    <t>Other Common Stock Issuances [Member] | Note Ten [Member]</t>
  </si>
  <si>
    <t>Other Common Stock Issuances [Member] | Note Nine [Member]</t>
  </si>
  <si>
    <t>Other Common Stock Issuances [Member] | Investor [Member]</t>
  </si>
  <si>
    <t>Shared based compensation expense</t>
  </si>
  <si>
    <t>Other Common Stock Issuances [Member] | Engeni Contingent Consideration [Member]</t>
  </si>
  <si>
    <t>Other Common Stock Issuances [Member] | Biotrack Acquisition [Member]</t>
  </si>
  <si>
    <t>Stock exercised during period, shares</t>
  </si>
  <si>
    <t>Proceeds from stock options exercised</t>
  </si>
  <si>
    <t>Other Common Stock Issuances [Member] | Rocky Tan International Security [Member]</t>
  </si>
  <si>
    <t>Stock issued during period, shares, acquisitions</t>
  </si>
  <si>
    <t>Other Common Stock Issuances [Member] | Security Grade Acquisition [Member]</t>
  </si>
  <si>
    <t>Convertible Note to Common Stock [Member]</t>
  </si>
  <si>
    <t>Convertible note into conversion shares common stock</t>
  </si>
  <si>
    <t>Convertible note, percentage</t>
  </si>
  <si>
    <t>Shareholders' Equity (Details Narrative 1) - USD ($)</t>
  </si>
  <si>
    <t>May 17, 2017</t>
  </si>
  <si>
    <t>Series B Preferred Shares [Member]</t>
  </si>
  <si>
    <t>Preferred conversion, description</t>
  </si>
  <si>
    <t>Based on the current conversion price, the Series B Preferred Shares are convertible into 13,784,201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Gross proceeds from sold on shares</t>
  </si>
  <si>
    <t>Unsecured convertible promissory note</t>
  </si>
  <si>
    <t>Convertible preferred shares</t>
  </si>
  <si>
    <t>Preferred shares are convertible into common stock</t>
  </si>
  <si>
    <t>Price, per share</t>
  </si>
  <si>
    <t>Accredited investors an aggregate shares</t>
  </si>
  <si>
    <t>Class A Preferred Stock [Member]</t>
  </si>
  <si>
    <t>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t>
  </si>
  <si>
    <t>Series B Preferred Stock Purchase Agreement [Member]</t>
  </si>
  <si>
    <t>Warrants issue</t>
  </si>
  <si>
    <t>Shareholders' Equity (Details Narrative 2) - Series B Preferred Stock [Member] - USD ($)</t>
  </si>
  <si>
    <t>Aug. 23, 2017</t>
  </si>
  <si>
    <t>May 12, 2017</t>
  </si>
  <si>
    <t>Preferred stock original issue price</t>
  </si>
  <si>
    <t>Net cash proceeds</t>
  </si>
  <si>
    <t>Stock Options (Details)</t>
  </si>
  <si>
    <t>Sep. 30, 2019$ / sharesshares</t>
  </si>
  <si>
    <t>Shares Underlying Options</t>
  </si>
  <si>
    <t>Beginning Outstanding, Shares Underlying Options | shares</t>
  </si>
  <si>
    <t>Granted, Shares Underlying Options | shares</t>
  </si>
  <si>
    <t>Exercised, Shares Underlying Options | shares</t>
  </si>
  <si>
    <t>Forfeited and expired, Shares Underlying Options | shares</t>
  </si>
  <si>
    <t>Ending Outstanding, Shares Underlying Options | shares</t>
  </si>
  <si>
    <t>Vested options, Shares Underlying Options | shares</t>
  </si>
  <si>
    <t>Weighted Average Exercise Price</t>
  </si>
  <si>
    <t>Beginning Outstanding, Weighted Average Exercise Price | $ / shares</t>
  </si>
  <si>
    <t>Granted, Weighted Average Exercise Price | $ / shares</t>
  </si>
  <si>
    <t>Exercised, Weighted Average Exercise Price | $ / shares</t>
  </si>
  <si>
    <t>Forfeited and expired, Weighted Average Exercise Price | $ / shares</t>
  </si>
  <si>
    <t>Ending Outstanding, Weighted Average Exercise Price | $ / shares</t>
  </si>
  <si>
    <t>Vested options, Weighted Average Exercise Price | $ / shares</t>
  </si>
  <si>
    <t>Weighted Average Remaining Contractual Term</t>
  </si>
  <si>
    <t>Outstanding, Weighted Average Remaining Contractual Term (in years)</t>
  </si>
  <si>
    <t>2 years 5 months 9 days</t>
  </si>
  <si>
    <t>Granted, Weighted Average Remaining Contractual Term (in years)</t>
  </si>
  <si>
    <t>6 years 9 months 22 days</t>
  </si>
  <si>
    <t>Exercised, Weighted Average Remaining Contractual Term (in years)</t>
  </si>
  <si>
    <t>9 months 29 days</t>
  </si>
  <si>
    <t>2 years 11 months 8 days</t>
  </si>
  <si>
    <t>Vested options, Weighted Average Remaining Contractual Term (in years)</t>
  </si>
  <si>
    <t>1 year 10 months 17 days</t>
  </si>
  <si>
    <t>Stock Options (Details Narrative) - $ / shares</t>
  </si>
  <si>
    <t>May 02, 2019</t>
  </si>
  <si>
    <t>Feb. 06, 2019</t>
  </si>
  <si>
    <t>Jun. 30, 2019</t>
  </si>
  <si>
    <t>Mar. 19, 2019</t>
  </si>
  <si>
    <t>Option Indexed to Issuer's Equity [Line Items]</t>
  </si>
  <si>
    <t>Options to purchase on shares</t>
  </si>
  <si>
    <t>Common stock at price per share</t>
  </si>
  <si>
    <t>Options term, description</t>
  </si>
  <si>
    <t>These options vested on May 6, 2019 and have an expiration date of February 6, 2024.</t>
  </si>
  <si>
    <t>These options shall vest over a period ranging from September 2019 to June 2020 and have expiration dates ranging from May 2024 to June 2024.</t>
  </si>
  <si>
    <t>Investor [Member]</t>
  </si>
  <si>
    <t>Vesting of remaining shares</t>
  </si>
  <si>
    <t>The options shall vest immediately and 62,500 of the options shall vest on August 2, 2019 provided the marketing agreement between the Company and grantee has not been terminated. These options shall expire on May 1, 2024.</t>
  </si>
  <si>
    <t>Minimum [Member]</t>
  </si>
  <si>
    <t>Maximum [Member]</t>
  </si>
  <si>
    <t>Chief Financial Officer [Member]</t>
  </si>
  <si>
    <t>These options shall vest over a three-year period from March 2020 to March 2022 and have expiration dates ranging from March 2024 to March 2029.</t>
  </si>
  <si>
    <t>Chief Financial Officer [Member] | Minimum [Member]</t>
  </si>
  <si>
    <t>Chief Financial Officer [Member] | Maximum [Member]</t>
  </si>
  <si>
    <t>Zachary Venegas [Member]</t>
  </si>
  <si>
    <t>Zachary Venegas [Member] | Minimum [Member]</t>
  </si>
  <si>
    <t>Zachary Venegas [Member] | Maximum [Member]</t>
  </si>
  <si>
    <t>Employee One [Member]</t>
  </si>
  <si>
    <t>Employee Two [Member]</t>
  </si>
  <si>
    <t>Employee Three [Member]</t>
  </si>
  <si>
    <t>Employee Four [Member]</t>
  </si>
  <si>
    <t>Employee Five [Member]</t>
  </si>
  <si>
    <t>Warrant Liability (Details) - USD ($)</t>
  </si>
  <si>
    <t>Jan. 10, 2019</t>
  </si>
  <si>
    <t>Par value of common stock issues</t>
  </si>
  <si>
    <t>Total loss on issuance of warrants</t>
  </si>
  <si>
    <t>Warrant [Member]</t>
  </si>
  <si>
    <t>Proceeds from January investment units</t>
  </si>
  <si>
    <t>Fair value of warrants</t>
  </si>
  <si>
    <t>Warrant [Member] | January 10, 2019 Issuance [Member]</t>
  </si>
  <si>
    <t>Warrant [Member] | March 10, 2019 Issuance [Member]</t>
  </si>
  <si>
    <t>Warrant Liability (Details 1)</t>
  </si>
  <si>
    <t>Summary of warrant activity</t>
  </si>
  <si>
    <t>Warrant Shares, Balance | shares</t>
  </si>
  <si>
    <t>Warrant Shares, Warrants granted | shares</t>
  </si>
  <si>
    <t>Weighted Average Exercise Price, Balance at beginning | $ / shares</t>
  </si>
  <si>
    <t>Weighted Average Exercise Price, Warrants granted | $ / shares</t>
  </si>
  <si>
    <t>Weighted Average Exercise Price, Balance at ending | $ / shares</t>
  </si>
  <si>
    <t>Warrant Liability (Details 2) - USD ($)</t>
  </si>
  <si>
    <t>Fair value of company's common stock</t>
  </si>
  <si>
    <t>Dividend yield</t>
  </si>
  <si>
    <t>0.00%</t>
  </si>
  <si>
    <t>Expected volatility</t>
  </si>
  <si>
    <t>175.00%</t>
  </si>
  <si>
    <t>Risk free interest rate</t>
  </si>
  <si>
    <t>2.49%</t>
  </si>
  <si>
    <t>Expected life (years)</t>
  </si>
  <si>
    <t>2 years 11 months 1 day</t>
  </si>
  <si>
    <t>1 year 7 months 24 days</t>
  </si>
  <si>
    <t>Fair value of financial instruments - warrants</t>
  </si>
  <si>
    <t>140.00%</t>
  </si>
  <si>
    <t>1.79%</t>
  </si>
  <si>
    <t>45.00%</t>
  </si>
  <si>
    <t>1.55%</t>
  </si>
  <si>
    <t>Warrant Liability (Details 3) - USD ($)</t>
  </si>
  <si>
    <t>Summary of warrants</t>
  </si>
  <si>
    <t>Beginning Balance</t>
  </si>
  <si>
    <t>Fair value of warrants issued</t>
  </si>
  <si>
    <t>Change in fair value of liability to issue warrants</t>
  </si>
  <si>
    <t>Ending Balance</t>
  </si>
  <si>
    <t>Warrant Liability (Details Narrative) - USD ($)</t>
  </si>
  <si>
    <t>Sep. 16, 2019</t>
  </si>
  <si>
    <t>Aug. 15, 2019</t>
  </si>
  <si>
    <t>Jun. 14, 2019</t>
  </si>
  <si>
    <t>Mar. 05, 2019</t>
  </si>
  <si>
    <t>Mar. 02, 2019</t>
  </si>
  <si>
    <t>Jun. 24, 2019</t>
  </si>
  <si>
    <t>Warrants exercise price</t>
  </si>
  <si>
    <t>Fair value of the warrant liability</t>
  </si>
  <si>
    <t>Second Investment Agreement [Member]</t>
  </si>
  <si>
    <t>Investment unit purchase agreement, description</t>
  </si>
  <si>
    <t>The investor is entitled to purchase from the Company, at the exercise price, at any time on or after 90 days from the issuance date, 83,333 shares of the Company’s common stock (the “June Warrant Shares”).</t>
  </si>
  <si>
    <t>Stock issued</t>
  </si>
  <si>
    <t>Stock issued, shares</t>
  </si>
  <si>
    <t>Purchase price per share</t>
  </si>
  <si>
    <t>Fair value warrant shares at issuance</t>
  </si>
  <si>
    <t>Investment Unit Purchase Agreement [Member]</t>
  </si>
  <si>
    <t>The Company entered into another Investment Unit Purchase Agreement (the “Second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t>
  </si>
  <si>
    <t>Note Eleven [Member]</t>
  </si>
  <si>
    <t>Description of warrant exercise term</t>
  </si>
  <si>
    <t>Exercise of the purchase rights represented by the warrant may be made, in whole or in part, at any time or times on or after August 15, 2019 and on or before August 15, 2024, by delivery to the Company of the Notice of Exercise.</t>
  </si>
  <si>
    <t>Note Twelve [Member]</t>
  </si>
  <si>
    <t>Exercise of the purchase rights represented by the warrant may be made, in whole or in part, at any time or times on or after September 16, 2019 and on or before September 16, 2024, by delivery to the Company of the Notice of Exercise.</t>
  </si>
  <si>
    <t>Warrant exercisable, description</t>
  </si>
  <si>
    <t>A warrant exercisable for one half share of common stock of the Company at an Exercise Price of $1.25 per share for cash at a price per investment unit of $0.90.</t>
  </si>
  <si>
    <t>Warrants, description</t>
  </si>
  <si>
    <t>The Company sold an aggregate of 1,255,222 units of the Company’s securities to an investor at a purchase price of $0.90 per unit for total proceeds of $1,129,700. In connection with the First Investment Agreement, the investor is entitled to purchase from the Company, at the Exercise Price, at any time on or after 90 days from the issuance date, 627,611 shares of the Company’s common stock (the “March Warrant Shares”).</t>
  </si>
  <si>
    <t>The warrant liability is required to be recorded at fair value with the excess of the fair value over the proceeds received recognized as a loss in earnings. The gross proceeds from the 1,255,222 investment units at $0.90 was $1,129,700.  The fair value of the March Warrant Shares at issuance was $1,717,506.</t>
  </si>
  <si>
    <t>At inception, March 11, 2019, the fair value of the warrant liability was $198,148 while as of September 30, 2019, the fair value of the warrant liability was $37,125. Accordingly, the Company recorded a change in fair value of the warrant liability of $45,037 and $161,023 related to the warrants for the three and nine months ended September 30, 2019, respectively.</t>
  </si>
  <si>
    <t>Issued warrants to purchase restricted shares</t>
  </si>
  <si>
    <t>Warrant purchase price</t>
  </si>
  <si>
    <t>Warrant [Member] | Note Ten [Member]</t>
  </si>
  <si>
    <t>Warrant issued to purchase shares of common stock</t>
  </si>
  <si>
    <t>At inception, March 1, 2019, the fair value of the warrant liability was $355,847 while as of September 30, 2019, the fair value of the warrant liability was $77,765. Accordingly, the Company recorded a change in fair value of the warrant liability of $66,639 and $278,082 related to Note Ten for the three and nine months ended September 30, 2019, respectively.</t>
  </si>
  <si>
    <t>Stock-Based Compensation (Details Narrative) - shares</t>
  </si>
  <si>
    <t>Nov. 01, 2015</t>
  </si>
  <si>
    <t>Sep. 01, 2015</t>
  </si>
  <si>
    <t>Oct. 17, 2017</t>
  </si>
  <si>
    <t>Oct. 22, 2014</t>
  </si>
  <si>
    <t>Defined Benefit Plan Disclosure [Line Items]</t>
  </si>
  <si>
    <t>Granted, weighted average remaining contractual term (in years)</t>
  </si>
  <si>
    <t>Stock options granted</t>
  </si>
  <si>
    <t>Biotrackthc [Member]</t>
  </si>
  <si>
    <t>Stock option, description</t>
  </si>
  <si>
    <t>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t>
  </si>
  <si>
    <t>BioTrackTHC approved and adopted the BioTrackTHC Stock Plan. The BioTrackTHC Stock Plan set aside and reserved 600,000 shares of BioTrackTHC's common stock for grant and issuance in accordance with its terms and conditions.</t>
  </si>
  <si>
    <t>2017 Omnibus Incentive Plan [Member]</t>
  </si>
  <si>
    <t>Reserved for issuance of common stock</t>
  </si>
  <si>
    <t>Purchased shares of common stock</t>
  </si>
  <si>
    <t>Income Taxes (Details Narrative) - USD ($)</t>
  </si>
  <si>
    <t>Tax carryforward, description</t>
  </si>
  <si>
    <t>These amounts are available for carryforward for use in offsetting taxable income of future years through 2035.</t>
  </si>
  <si>
    <t>Percentage of valuation reserve deferred tax benefit</t>
  </si>
  <si>
    <t>Net operating loss carry forward</t>
  </si>
  <si>
    <t>Commitments and Contingencies (Details)</t>
  </si>
  <si>
    <t>Operating lease expense</t>
  </si>
  <si>
    <t>Cash paid for amounts included in the measurement of operating lease liabilities</t>
  </si>
  <si>
    <t>ROU assets obtained in exchange for operating lease obligations</t>
  </si>
  <si>
    <t>Commitments and Contingencies (Details 1) - Operating Lease [Member]</t>
  </si>
  <si>
    <t>Other assets</t>
  </si>
  <si>
    <t>Total lease liabilities</t>
  </si>
  <si>
    <t>Weighted average remaining lease term (in years)</t>
  </si>
  <si>
    <t>2 years 10 months 27 days</t>
  </si>
  <si>
    <t>Weighted average discount rate</t>
  </si>
  <si>
    <t>6.00%</t>
  </si>
  <si>
    <t>Commitments and Contingencies (Details 2)</t>
  </si>
  <si>
    <t>2019 - Remaining</t>
  </si>
  <si>
    <t>2020</t>
  </si>
  <si>
    <t>2021</t>
  </si>
  <si>
    <t>2022</t>
  </si>
  <si>
    <t>2023</t>
  </si>
  <si>
    <t>Thereafter</t>
  </si>
  <si>
    <t>Total future minimum lease payments</t>
  </si>
  <si>
    <t>Less imputed interest</t>
  </si>
  <si>
    <t>Commitments and Contingencies (Details Narrative)</t>
  </si>
  <si>
    <t>Lease agreement expires date</t>
  </si>
  <si>
    <t>Mar. 31,
		2022</t>
  </si>
  <si>
    <t>Additional operating lease obligations</t>
  </si>
  <si>
    <t>Lease term</t>
  </si>
  <si>
    <t>3 years</t>
  </si>
  <si>
    <t>Segment Results (Details) - USD ($)</t>
  </si>
  <si>
    <t>Gross profit</t>
  </si>
  <si>
    <t>Total other (expense) income</t>
  </si>
  <si>
    <t>Total net loss</t>
  </si>
  <si>
    <t>Security and guarding [Member]</t>
  </si>
  <si>
    <t>Revenue</t>
  </si>
  <si>
    <t>Systems installation [Member]</t>
  </si>
  <si>
    <t>Subsequent Events (Details Narrative) - USD ($)</t>
  </si>
  <si>
    <t>Nov. 02, 2019</t>
  </si>
  <si>
    <t>Oct. 11, 2019</t>
  </si>
  <si>
    <t>Issuance of common stock</t>
  </si>
  <si>
    <t>Issuance of stock options</t>
  </si>
  <si>
    <t>Subsequent Event [Member] | Securities Purchase Agreement [Member] | Common Stock Purchase Warrant [Member]</t>
  </si>
  <si>
    <t>Warrant exercisable term</t>
  </si>
  <si>
    <t>Number of share purchase</t>
  </si>
  <si>
    <t>Share price (in dollars per share)</t>
  </si>
  <si>
    <t>Subsequent Event [Member] | Securities Purchase Agreement [Member] | Convertible Promissory Note [Member]</t>
  </si>
  <si>
    <t>Jul. 11,
		2020</t>
  </si>
  <si>
    <t>Subsequent Event [Member] | Advisory Services Agreement [Member] | Electrum Partners, LLC ("Electrum") [Member] | Warrant [Member]</t>
  </si>
  <si>
    <t>Issuance of warrants</t>
  </si>
  <si>
    <t>Subsequent Event [Member] | Advisory Services Agreement [Member] | Stock Options [Member] | Electrum Partners, LLC ("Electrum") [Member]</t>
  </si>
  <si>
    <t>Subsequent Event [Member] | Advisory Services Agreement [Member] | Restricted Common Stock [Member] | Electrum Partners, LLC ("Electr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B18" s="4" t="s">
        <v>14</v>
      </c>
    </row>
    <row r="19" spans="1:3">
      <c r="A19" s="4" t="s">
        <v>31</v>
      </c>
      <c r="C19" s="5" t="n">
        <v>9327415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0</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5280</v>
      </c>
      <c r="C3" s="6" t="n">
        <v>285761</v>
      </c>
    </row>
    <row r="4" spans="1:3">
      <c r="A4" s="4" t="s">
        <v>40</v>
      </c>
      <c r="B4" s="5" t="n">
        <v>1496137</v>
      </c>
      <c r="C4" s="5" t="n">
        <v>1184923</v>
      </c>
    </row>
    <row r="5" spans="1:3">
      <c r="A5" s="4" t="s">
        <v>41</v>
      </c>
      <c r="B5" s="5" t="n">
        <v>644763</v>
      </c>
      <c r="C5" s="5" t="n">
        <v>409800</v>
      </c>
    </row>
    <row r="6" spans="1:3">
      <c r="A6" s="4" t="s">
        <v>42</v>
      </c>
      <c r="B6" s="5" t="n">
        <v>30468</v>
      </c>
      <c r="C6" s="5" t="n">
        <v>42869</v>
      </c>
    </row>
    <row r="7" spans="1:3">
      <c r="A7" s="4" t="s">
        <v>43</v>
      </c>
      <c r="B7" s="5" t="n">
        <v>2826648</v>
      </c>
      <c r="C7" s="5" t="n">
        <v>1923353</v>
      </c>
    </row>
    <row r="8" spans="1:3">
      <c r="A8" s="4" t="s">
        <v>44</v>
      </c>
      <c r="B8" s="5" t="n">
        <v>573792</v>
      </c>
      <c r="C8" s="5" t="n">
        <v>349518</v>
      </c>
    </row>
    <row r="9" spans="1:3">
      <c r="A9" s="4" t="s">
        <v>45</v>
      </c>
      <c r="B9" s="5" t="n">
        <v>15594869</v>
      </c>
      <c r="C9" s="5" t="n">
        <v>18604078</v>
      </c>
    </row>
    <row r="10" spans="1:3">
      <c r="A10" s="4" t="s">
        <v>46</v>
      </c>
      <c r="B10" s="5" t="n">
        <v>53716207</v>
      </c>
      <c r="C10" s="5" t="n">
        <v>39913559</v>
      </c>
    </row>
    <row r="11" spans="1:3">
      <c r="A11" s="4" t="s">
        <v>47</v>
      </c>
      <c r="B11" s="5" t="n">
        <v>1296504</v>
      </c>
      <c r="C11" s="5" t="n">
        <v>146990</v>
      </c>
    </row>
    <row r="12" spans="1:3">
      <c r="A12" s="4" t="s">
        <v>48</v>
      </c>
      <c r="B12" s="5" t="n">
        <v>75000</v>
      </c>
      <c r="C12" s="4" t="s">
        <v>49</v>
      </c>
    </row>
    <row r="13" spans="1:3">
      <c r="A13" s="4" t="s">
        <v>50</v>
      </c>
      <c r="B13" s="5" t="n">
        <v>74083020</v>
      </c>
      <c r="C13" s="5" t="n">
        <v>60937498</v>
      </c>
    </row>
    <row r="14" spans="1:3">
      <c r="A14" s="3" t="s">
        <v>51</v>
      </c>
    </row>
    <row r="15" spans="1:3">
      <c r="A15" s="4" t="s">
        <v>52</v>
      </c>
      <c r="B15" s="5" t="n">
        <v>2916998</v>
      </c>
      <c r="C15" s="5" t="n">
        <v>1702713</v>
      </c>
    </row>
    <row r="16" spans="1:3">
      <c r="A16" s="4" t="s">
        <v>53</v>
      </c>
      <c r="B16" s="4" t="s">
        <v>49</v>
      </c>
      <c r="C16" s="5" t="n">
        <v>45250</v>
      </c>
    </row>
    <row r="17" spans="1:3">
      <c r="A17" s="4" t="s">
        <v>54</v>
      </c>
      <c r="B17" s="5" t="n">
        <v>126505</v>
      </c>
      <c r="C17" s="5" t="n">
        <v>155192</v>
      </c>
    </row>
    <row r="18" spans="1:3">
      <c r="A18" s="4" t="s">
        <v>55</v>
      </c>
      <c r="B18" s="4" t="s">
        <v>49</v>
      </c>
      <c r="C18" s="5" t="n">
        <v>2937</v>
      </c>
    </row>
    <row r="19" spans="1:3">
      <c r="A19" s="4" t="s">
        <v>56</v>
      </c>
      <c r="B19" s="5" t="n">
        <v>24805</v>
      </c>
      <c r="C19" s="5" t="n">
        <v>24805</v>
      </c>
    </row>
    <row r="20" spans="1:3">
      <c r="A20" s="4" t="s">
        <v>57</v>
      </c>
      <c r="B20" s="5" t="n">
        <v>50000</v>
      </c>
      <c r="C20" s="5" t="n">
        <v>201667</v>
      </c>
    </row>
    <row r="21" spans="1:3">
      <c r="A21" s="4" t="s">
        <v>58</v>
      </c>
      <c r="B21" s="5" t="n">
        <v>862426</v>
      </c>
      <c r="C21" s="5" t="n">
        <v>187177</v>
      </c>
    </row>
    <row r="22" spans="1:3">
      <c r="A22" s="4" t="s">
        <v>59</v>
      </c>
      <c r="B22" s="5" t="n">
        <v>1209458</v>
      </c>
      <c r="C22" s="4" t="s">
        <v>49</v>
      </c>
    </row>
    <row r="23" spans="1:3">
      <c r="A23" s="4" t="s">
        <v>60</v>
      </c>
      <c r="B23" s="4" t="s">
        <v>49</v>
      </c>
      <c r="C23" s="5" t="n">
        <v>32489</v>
      </c>
    </row>
    <row r="24" spans="1:3">
      <c r="A24" s="4" t="s">
        <v>61</v>
      </c>
      <c r="B24" s="4" t="s">
        <v>49</v>
      </c>
      <c r="C24" s="5" t="n">
        <v>908604</v>
      </c>
    </row>
    <row r="25" spans="1:3">
      <c r="A25" s="4" t="s">
        <v>62</v>
      </c>
      <c r="B25" s="5" t="n">
        <v>1010890</v>
      </c>
      <c r="C25" s="5" t="n">
        <v>896171</v>
      </c>
    </row>
    <row r="26" spans="1:3">
      <c r="A26" s="4" t="s">
        <v>63</v>
      </c>
      <c r="B26" s="5" t="n">
        <v>300000</v>
      </c>
    </row>
    <row r="27" spans="1:3">
      <c r="A27" s="4" t="s">
        <v>64</v>
      </c>
      <c r="B27" s="5" t="n">
        <v>6501082</v>
      </c>
      <c r="C27" s="5" t="n">
        <v>4157005</v>
      </c>
    </row>
    <row r="28" spans="1:3">
      <c r="A28" s="3" t="s">
        <v>65</v>
      </c>
    </row>
    <row r="29" spans="1:3">
      <c r="A29" s="4" t="s">
        <v>66</v>
      </c>
      <c r="B29" s="5" t="n">
        <v>436153</v>
      </c>
      <c r="C29" s="5" t="n">
        <v>51554</v>
      </c>
    </row>
    <row r="30" spans="1:3">
      <c r="A30" s="4" t="s">
        <v>67</v>
      </c>
      <c r="B30" s="5" t="n">
        <v>878929</v>
      </c>
      <c r="C30" s="4" t="s">
        <v>49</v>
      </c>
    </row>
    <row r="31" spans="1:3">
      <c r="A31" s="4" t="s">
        <v>68</v>
      </c>
      <c r="B31" s="5" t="n">
        <v>1315082</v>
      </c>
      <c r="C31" s="5" t="n">
        <v>51554</v>
      </c>
    </row>
    <row r="32" spans="1:3">
      <c r="A32" s="4" t="s">
        <v>69</v>
      </c>
      <c r="B32" s="5" t="n">
        <v>7816164</v>
      </c>
      <c r="C32" s="5" t="n">
        <v>4208559</v>
      </c>
    </row>
    <row r="33" spans="1:3">
      <c r="A33" s="3" t="s">
        <v>70</v>
      </c>
    </row>
    <row r="34" spans="1:3">
      <c r="A34" s="4" t="s">
        <v>71</v>
      </c>
      <c r="B34" s="4" t="s">
        <v>49</v>
      </c>
      <c r="C34" s="4" t="s">
        <v>49</v>
      </c>
    </row>
    <row r="35" spans="1:3">
      <c r="A35" s="4" t="s">
        <v>72</v>
      </c>
      <c r="B35" s="5" t="n">
        <v>92531</v>
      </c>
      <c r="C35" s="5" t="n">
        <v>72660</v>
      </c>
    </row>
    <row r="36" spans="1:3">
      <c r="A36" s="4" t="s">
        <v>73</v>
      </c>
      <c r="B36" s="5" t="n">
        <v>99748368</v>
      </c>
      <c r="C36" s="5" t="n">
        <v>82831014</v>
      </c>
    </row>
    <row r="37" spans="1:3">
      <c r="A37" s="4" t="s">
        <v>74</v>
      </c>
      <c r="B37" s="5" t="n">
        <v>-96355</v>
      </c>
      <c r="C37" s="5" t="n">
        <v>17991</v>
      </c>
    </row>
    <row r="38" spans="1:3">
      <c r="A38" s="4" t="s">
        <v>75</v>
      </c>
      <c r="B38" s="5" t="n">
        <v>-33492472</v>
      </c>
      <c r="C38" s="5" t="n">
        <v>-26207510</v>
      </c>
    </row>
    <row r="39" spans="1:3">
      <c r="A39" s="4" t="s">
        <v>76</v>
      </c>
      <c r="B39" s="5" t="n">
        <v>66266856</v>
      </c>
      <c r="C39" s="5" t="n">
        <v>56728939</v>
      </c>
    </row>
    <row r="40" spans="1:3">
      <c r="A40" s="4" t="s">
        <v>77</v>
      </c>
      <c r="B40" s="5" t="n">
        <v>74083020</v>
      </c>
      <c r="C40" s="5" t="n">
        <v>60937498</v>
      </c>
    </row>
    <row r="41" spans="1:3">
      <c r="A41" s="4" t="s">
        <v>78</v>
      </c>
    </row>
    <row r="42" spans="1:3">
      <c r="A42" s="3" t="s">
        <v>70</v>
      </c>
    </row>
    <row r="43" spans="1:3">
      <c r="A43" s="4" t="s">
        <v>71</v>
      </c>
      <c r="B43" s="5" t="n">
        <v>1000</v>
      </c>
      <c r="C43" s="5" t="n">
        <v>1000</v>
      </c>
    </row>
    <row r="44" spans="1:3">
      <c r="A44" s="4" t="s">
        <v>76</v>
      </c>
      <c r="B44" s="5" t="n">
        <v>1000</v>
      </c>
      <c r="C44" s="5" t="n">
        <v>1000</v>
      </c>
    </row>
    <row r="45" spans="1:3">
      <c r="A45" s="4" t="s">
        <v>79</v>
      </c>
    </row>
    <row r="46" spans="1:3">
      <c r="A46" s="3" t="s">
        <v>70</v>
      </c>
    </row>
    <row r="47" spans="1:3">
      <c r="A47" s="4" t="s">
        <v>71</v>
      </c>
      <c r="B47" s="5" t="n">
        <v>13784</v>
      </c>
      <c r="C47" s="5" t="n">
        <v>13784</v>
      </c>
    </row>
    <row r="48" spans="1:3">
      <c r="A48" s="4" t="s">
        <v>76</v>
      </c>
      <c r="B48" s="6" t="n">
        <v>13784</v>
      </c>
      <c r="C48" s="6"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7</v>
      </c>
    </row>
    <row r="2" spans="1:3">
      <c r="A2" s="4" t="s">
        <v>81</v>
      </c>
      <c r="B2" s="7" t="n">
        <v>0.001</v>
      </c>
      <c r="C2" s="7" t="n">
        <v>0.001</v>
      </c>
    </row>
    <row r="3" spans="1:3">
      <c r="A3" s="4" t="s">
        <v>82</v>
      </c>
      <c r="B3" s="5" t="n">
        <v>200000000</v>
      </c>
      <c r="C3" s="5" t="n">
        <v>200000000</v>
      </c>
    </row>
    <row r="4" spans="1:3">
      <c r="A4" s="4" t="s">
        <v>83</v>
      </c>
      <c r="B4" s="5" t="n">
        <v>92530013</v>
      </c>
      <c r="C4" s="5" t="n">
        <v>72660825</v>
      </c>
    </row>
    <row r="5" spans="1:3">
      <c r="A5" s="4" t="s">
        <v>84</v>
      </c>
      <c r="B5" s="5" t="n">
        <v>92530013</v>
      </c>
      <c r="C5" s="5" t="n">
        <v>72660825</v>
      </c>
    </row>
    <row r="6" spans="1:3">
      <c r="A6" s="4" t="s">
        <v>78</v>
      </c>
    </row>
    <row r="7" spans="1:3">
      <c r="A7" s="4" t="s">
        <v>85</v>
      </c>
      <c r="B7" s="7" t="n">
        <v>0.001</v>
      </c>
      <c r="C7" s="7" t="n">
        <v>0.001</v>
      </c>
    </row>
    <row r="8" spans="1:3">
      <c r="A8" s="4" t="s">
        <v>86</v>
      </c>
      <c r="B8" s="5" t="n">
        <v>3000000</v>
      </c>
      <c r="C8" s="5" t="n">
        <v>3000000</v>
      </c>
    </row>
    <row r="9" spans="1:3">
      <c r="A9" s="4" t="s">
        <v>87</v>
      </c>
      <c r="B9" s="5" t="n">
        <v>1000000</v>
      </c>
      <c r="C9" s="5" t="n">
        <v>1000000</v>
      </c>
    </row>
    <row r="10" spans="1:3">
      <c r="A10" s="4" t="s">
        <v>88</v>
      </c>
      <c r="B10" s="5" t="n">
        <v>1000000</v>
      </c>
      <c r="C10" s="5" t="n">
        <v>1000000</v>
      </c>
    </row>
    <row r="11" spans="1:3">
      <c r="A11" s="4" t="s">
        <v>79</v>
      </c>
    </row>
    <row r="12" spans="1:3">
      <c r="A12" s="4" t="s">
        <v>85</v>
      </c>
      <c r="B12" s="7" t="n">
        <v>0.001</v>
      </c>
      <c r="C12" s="7" t="n">
        <v>0.001</v>
      </c>
    </row>
    <row r="13" spans="1:3">
      <c r="A13" s="4" t="s">
        <v>86</v>
      </c>
      <c r="B13" s="5" t="n">
        <v>17000000</v>
      </c>
      <c r="C13" s="5" t="n">
        <v>17000000</v>
      </c>
    </row>
    <row r="14" spans="1:3">
      <c r="A14" s="4" t="s">
        <v>87</v>
      </c>
      <c r="B14" s="5" t="n">
        <v>13784201</v>
      </c>
      <c r="C14" s="5" t="n">
        <v>13784201</v>
      </c>
    </row>
    <row r="15" spans="1:3">
      <c r="A15" s="4" t="s">
        <v>88</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4" t="s">
        <v>317</v>
      </c>
    </row>
    <row r="4" spans="1:2">
      <c r="A4" s="4" t="s">
        <v>318</v>
      </c>
      <c r="B4" s="4" t="s">
        <v>319</v>
      </c>
    </row>
    <row r="5" spans="1:2">
      <c r="A5" s="4" t="s">
        <v>320</v>
      </c>
      <c r="B5" s="4" t="s">
        <v>321</v>
      </c>
    </row>
    <row r="6" spans="1:2">
      <c r="A6" s="4" t="s">
        <v>322</v>
      </c>
    </row>
    <row r="7" spans="1:2">
      <c r="A7" s="4" t="s">
        <v>318</v>
      </c>
      <c r="B7" s="4" t="s">
        <v>323</v>
      </c>
    </row>
    <row r="8" spans="1:2">
      <c r="A8" s="4" t="s">
        <v>320</v>
      </c>
      <c r="B8" s="4" t="s">
        <v>324</v>
      </c>
    </row>
    <row r="9" spans="1:2">
      <c r="A9" s="4" t="s">
        <v>325</v>
      </c>
    </row>
    <row r="10" spans="1:2">
      <c r="A10" s="4" t="s">
        <v>318</v>
      </c>
      <c r="B10" s="4" t="s">
        <v>326</v>
      </c>
    </row>
    <row r="11" spans="1:2">
      <c r="A11" s="4" t="s">
        <v>320</v>
      </c>
      <c r="B11"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60</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6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72</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3741284</v>
      </c>
      <c r="C4" s="6" t="n">
        <v>3113721</v>
      </c>
      <c r="D4" s="6" t="n">
        <v>11011264</v>
      </c>
      <c r="E4" s="6" t="n">
        <v>6116101</v>
      </c>
    </row>
    <row r="5" spans="1:5">
      <c r="A5" s="4" t="s">
        <v>94</v>
      </c>
      <c r="B5" s="5" t="n">
        <v>2224795</v>
      </c>
      <c r="C5" s="5" t="n">
        <v>1880061</v>
      </c>
      <c r="D5" s="5" t="n">
        <v>6146713</v>
      </c>
      <c r="E5" s="5" t="n">
        <v>3892716</v>
      </c>
    </row>
    <row r="6" spans="1:5">
      <c r="A6" s="4" t="s">
        <v>95</v>
      </c>
      <c r="B6" s="5" t="n">
        <v>1516489</v>
      </c>
      <c r="C6" s="5" t="n">
        <v>1233660</v>
      </c>
      <c r="D6" s="5" t="n">
        <v>4864551</v>
      </c>
      <c r="E6" s="5" t="n">
        <v>2223385</v>
      </c>
    </row>
    <row r="7" spans="1:5">
      <c r="A7" s="3" t="s">
        <v>96</v>
      </c>
    </row>
    <row r="8" spans="1:5">
      <c r="A8" s="4" t="s">
        <v>97</v>
      </c>
      <c r="B8" s="5" t="n">
        <v>1114419</v>
      </c>
      <c r="C8" s="5" t="n">
        <v>802724</v>
      </c>
      <c r="D8" s="5" t="n">
        <v>3221788</v>
      </c>
      <c r="E8" s="5" t="n">
        <v>1678603</v>
      </c>
    </row>
    <row r="9" spans="1:5">
      <c r="A9" s="4" t="s">
        <v>98</v>
      </c>
      <c r="B9" s="5" t="n">
        <v>1392522</v>
      </c>
      <c r="C9" s="5" t="n">
        <v>1888155</v>
      </c>
      <c r="D9" s="5" t="n">
        <v>3859068</v>
      </c>
      <c r="E9" s="5" t="n">
        <v>4308994</v>
      </c>
    </row>
    <row r="10" spans="1:5">
      <c r="A10" s="4" t="s">
        <v>99</v>
      </c>
      <c r="B10" s="5" t="n">
        <v>674172</v>
      </c>
      <c r="C10" s="5" t="n">
        <v>473651</v>
      </c>
      <c r="D10" s="5" t="n">
        <v>2154728</v>
      </c>
      <c r="E10" s="5" t="n">
        <v>1362205</v>
      </c>
    </row>
    <row r="11" spans="1:5">
      <c r="A11" s="4" t="s">
        <v>100</v>
      </c>
      <c r="B11" s="5" t="n">
        <v>1198752</v>
      </c>
      <c r="C11" s="5" t="n">
        <v>806611</v>
      </c>
      <c r="D11" s="5" t="n">
        <v>3554729</v>
      </c>
      <c r="E11" s="5" t="n">
        <v>1869889</v>
      </c>
    </row>
    <row r="12" spans="1:5">
      <c r="A12" s="4" t="s">
        <v>101</v>
      </c>
      <c r="B12" s="4" t="s">
        <v>49</v>
      </c>
      <c r="C12" s="4" t="s">
        <v>49</v>
      </c>
      <c r="D12" s="4" t="s">
        <v>49</v>
      </c>
      <c r="E12" s="5" t="n">
        <v>664329</v>
      </c>
    </row>
    <row r="13" spans="1:5">
      <c r="A13" s="4" t="s">
        <v>102</v>
      </c>
      <c r="B13" s="5" t="n">
        <v>4379865</v>
      </c>
      <c r="C13" s="5" t="n">
        <v>3971141</v>
      </c>
      <c r="D13" s="5" t="n">
        <v>12790313</v>
      </c>
      <c r="E13" s="5" t="n">
        <v>9884020</v>
      </c>
    </row>
    <row r="14" spans="1:5">
      <c r="A14" s="4" t="s">
        <v>103</v>
      </c>
      <c r="B14" s="5" t="n">
        <v>-2863376</v>
      </c>
      <c r="C14" s="5" t="n">
        <v>-2737481</v>
      </c>
      <c r="D14" s="5" t="n">
        <v>-7925762</v>
      </c>
      <c r="E14" s="5" t="n">
        <v>-7660635</v>
      </c>
    </row>
    <row r="15" spans="1:5">
      <c r="A15" s="3" t="s">
        <v>104</v>
      </c>
    </row>
    <row r="16" spans="1:5">
      <c r="A16" s="4" t="s">
        <v>105</v>
      </c>
      <c r="B16" s="5" t="n">
        <v>430766</v>
      </c>
      <c r="C16" s="5" t="n">
        <v>-17880</v>
      </c>
      <c r="D16" s="5" t="n">
        <v>288425</v>
      </c>
      <c r="E16" s="5" t="n">
        <v>679766</v>
      </c>
    </row>
    <row r="17" spans="1:5">
      <c r="A17" s="4" t="s">
        <v>106</v>
      </c>
      <c r="B17" s="5" t="n">
        <v>491442</v>
      </c>
      <c r="C17" s="4" t="s">
        <v>49</v>
      </c>
      <c r="D17" s="5" t="n">
        <v>-213828</v>
      </c>
      <c r="E17" s="5" t="n">
        <v>118506</v>
      </c>
    </row>
    <row r="18" spans="1:5">
      <c r="A18" s="4" t="s">
        <v>107</v>
      </c>
      <c r="B18" s="5" t="n">
        <v>1224601</v>
      </c>
      <c r="C18" s="5" t="n">
        <v>136920</v>
      </c>
      <c r="D18" s="5" t="n">
        <v>3462746</v>
      </c>
      <c r="E18" s="5" t="n">
        <v>1434760</v>
      </c>
    </row>
    <row r="19" spans="1:5">
      <c r="A19" s="4" t="s">
        <v>108</v>
      </c>
      <c r="B19" s="4" t="s">
        <v>49</v>
      </c>
      <c r="C19" s="5" t="n">
        <v>-131994</v>
      </c>
      <c r="D19" s="5" t="n">
        <v>-880050</v>
      </c>
      <c r="E19" s="5" t="n">
        <v>-131994</v>
      </c>
    </row>
    <row r="20" spans="1:5">
      <c r="A20" s="4" t="s">
        <v>109</v>
      </c>
      <c r="B20" s="4" t="s">
        <v>49</v>
      </c>
      <c r="D20" s="5" t="n">
        <v>-787209</v>
      </c>
      <c r="E20" s="4" t="s">
        <v>49</v>
      </c>
    </row>
    <row r="21" spans="1:5">
      <c r="A21" s="4" t="s">
        <v>110</v>
      </c>
      <c r="B21" s="4" t="s">
        <v>49</v>
      </c>
      <c r="C21" s="5" t="n">
        <v>50361</v>
      </c>
      <c r="D21" s="4" t="s">
        <v>49</v>
      </c>
      <c r="E21" s="5" t="n">
        <v>607415</v>
      </c>
    </row>
    <row r="22" spans="1:5">
      <c r="A22" s="4" t="s">
        <v>111</v>
      </c>
      <c r="B22" s="5" t="n">
        <v>-539002</v>
      </c>
      <c r="C22" s="5" t="n">
        <v>21622</v>
      </c>
      <c r="D22" s="5" t="n">
        <v>-1229284</v>
      </c>
      <c r="E22" s="5" t="n">
        <v>6705</v>
      </c>
    </row>
    <row r="23" spans="1:5">
      <c r="A23" s="4" t="s">
        <v>112</v>
      </c>
      <c r="B23" s="5" t="n">
        <v>1607807</v>
      </c>
      <c r="C23" s="5" t="n">
        <v>59029</v>
      </c>
      <c r="D23" s="5" t="n">
        <v>640800</v>
      </c>
      <c r="E23" s="5" t="n">
        <v>2715158</v>
      </c>
    </row>
    <row r="24" spans="1:5">
      <c r="A24" s="4" t="s">
        <v>113</v>
      </c>
      <c r="B24" s="5" t="n">
        <v>-1255569</v>
      </c>
      <c r="C24" s="5" t="n">
        <v>-2678452</v>
      </c>
      <c r="D24" s="5" t="n">
        <v>-7284962</v>
      </c>
      <c r="E24" s="5" t="n">
        <v>-4945477</v>
      </c>
    </row>
    <row r="25" spans="1:5">
      <c r="A25" s="3" t="s">
        <v>114</v>
      </c>
    </row>
    <row r="26" spans="1:5">
      <c r="A26" s="4" t="s">
        <v>115</v>
      </c>
      <c r="B26" s="5" t="n">
        <v>-118003</v>
      </c>
      <c r="C26" s="5" t="n">
        <v>17538</v>
      </c>
      <c r="D26" s="5" t="n">
        <v>-114346</v>
      </c>
      <c r="E26" s="5" t="n">
        <v>17538</v>
      </c>
    </row>
    <row r="27" spans="1:5">
      <c r="A27" s="4" t="s">
        <v>116</v>
      </c>
      <c r="B27" s="5" t="n">
        <v>-118003</v>
      </c>
      <c r="C27" s="5" t="n">
        <v>17538</v>
      </c>
      <c r="D27" s="5" t="n">
        <v>-114346</v>
      </c>
      <c r="E27" s="5" t="n">
        <v>17538</v>
      </c>
    </row>
    <row r="28" spans="1:5">
      <c r="A28" s="4" t="s">
        <v>117</v>
      </c>
      <c r="B28" s="5" t="n">
        <v>-1373572</v>
      </c>
      <c r="C28" s="5" t="n">
        <v>-2660914</v>
      </c>
      <c r="D28" s="5" t="n">
        <v>-7399308</v>
      </c>
      <c r="E28" s="5" t="n">
        <v>-4927939</v>
      </c>
    </row>
    <row r="29" spans="1:5">
      <c r="A29" s="4" t="s">
        <v>118</v>
      </c>
      <c r="B29" s="4" t="s">
        <v>49</v>
      </c>
      <c r="C29" s="4" t="s">
        <v>49</v>
      </c>
      <c r="D29" s="4" t="s">
        <v>49</v>
      </c>
      <c r="E29" s="5" t="n">
        <v>-22202194</v>
      </c>
    </row>
    <row r="30" spans="1:5">
      <c r="A30" s="4" t="s">
        <v>119</v>
      </c>
      <c r="B30" s="6" t="n">
        <v>-1373572</v>
      </c>
      <c r="C30" s="6" t="n">
        <v>-2660914</v>
      </c>
      <c r="D30" s="6" t="n">
        <v>-7399308</v>
      </c>
      <c r="E30" s="6" t="n">
        <v>-27130133</v>
      </c>
    </row>
    <row r="31" spans="1:5">
      <c r="A31" s="3" t="s">
        <v>120</v>
      </c>
    </row>
    <row r="32" spans="1:5">
      <c r="A32" s="4" t="s">
        <v>121</v>
      </c>
      <c r="B32" s="8" t="n">
        <v>-0.02</v>
      </c>
      <c r="C32" s="8" t="n">
        <v>-0.04</v>
      </c>
      <c r="D32" s="8" t="n">
        <v>-0.1</v>
      </c>
      <c r="E32" s="8" t="n">
        <v>-0.57</v>
      </c>
    </row>
    <row r="33" spans="1:5">
      <c r="A33" s="4" t="s">
        <v>122</v>
      </c>
      <c r="B33" s="8" t="n">
        <v>-0.02</v>
      </c>
      <c r="C33" s="8" t="n">
        <v>-0.04</v>
      </c>
      <c r="D33" s="8" t="n">
        <v>-0.1</v>
      </c>
      <c r="E33" s="8" t="n">
        <v>-0.57</v>
      </c>
    </row>
    <row r="34" spans="1:5">
      <c r="A34" s="3" t="s">
        <v>123</v>
      </c>
    </row>
    <row r="35" spans="1:5">
      <c r="A35" s="4" t="s">
        <v>121</v>
      </c>
      <c r="B35" s="5" t="n">
        <v>79295278</v>
      </c>
      <c r="C35" s="5" t="n">
        <v>70420857</v>
      </c>
      <c r="D35" s="5" t="n">
        <v>76038782</v>
      </c>
      <c r="E35" s="5" t="n">
        <v>47598820</v>
      </c>
    </row>
    <row r="36" spans="1:5">
      <c r="A36" s="4" t="s">
        <v>122</v>
      </c>
      <c r="B36" s="5" t="n">
        <v>79295278</v>
      </c>
      <c r="C36" s="5" t="n">
        <v>70420857</v>
      </c>
      <c r="D36" s="5" t="n">
        <v>76038782</v>
      </c>
      <c r="E36" s="5" t="n">
        <v>47598820</v>
      </c>
    </row>
    <row r="37" spans="1:5">
      <c r="A37" s="4" t="s">
        <v>124</v>
      </c>
    </row>
    <row r="38" spans="1:5">
      <c r="A38" s="3" t="s">
        <v>92</v>
      </c>
    </row>
    <row r="39" spans="1:5">
      <c r="A39" s="4" t="s">
        <v>93</v>
      </c>
      <c r="B39" s="6" t="n">
        <v>1138934</v>
      </c>
      <c r="C39" s="6" t="n">
        <v>1141676</v>
      </c>
      <c r="D39" s="6" t="n">
        <v>3691174</v>
      </c>
      <c r="E39" s="6" t="n">
        <v>3432651</v>
      </c>
    </row>
    <row r="40" spans="1:5">
      <c r="A40" s="4" t="s">
        <v>125</v>
      </c>
    </row>
    <row r="41" spans="1:5">
      <c r="A41" s="3" t="s">
        <v>92</v>
      </c>
    </row>
    <row r="42" spans="1:5">
      <c r="A42" s="4" t="s">
        <v>93</v>
      </c>
      <c r="B42" s="5" t="n">
        <v>245272</v>
      </c>
      <c r="C42" s="5" t="n">
        <v>318850</v>
      </c>
      <c r="D42" s="5" t="n">
        <v>447880</v>
      </c>
      <c r="E42" s="5" t="n">
        <v>454113</v>
      </c>
    </row>
    <row r="43" spans="1:5">
      <c r="A43" s="4" t="s">
        <v>126</v>
      </c>
    </row>
    <row r="44" spans="1:5">
      <c r="A44" s="3" t="s">
        <v>92</v>
      </c>
    </row>
    <row r="45" spans="1:5">
      <c r="A45" s="4" t="s">
        <v>93</v>
      </c>
      <c r="B45" s="6" t="n">
        <v>2357078</v>
      </c>
      <c r="C45" s="6" t="n">
        <v>1653195</v>
      </c>
      <c r="D45" s="6" t="n">
        <v>6872210</v>
      </c>
      <c r="E45" s="6" t="n">
        <v>2229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86</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s>
  <sheetData>
    <row r="1" spans="1:5">
      <c r="A1" s="1" t="s">
        <v>373</v>
      </c>
      <c r="B1" s="2" t="s">
        <v>374</v>
      </c>
      <c r="C1" s="2" t="s">
        <v>375</v>
      </c>
      <c r="D1" s="2" t="s">
        <v>376</v>
      </c>
      <c r="E1" s="2" t="s">
        <v>377</v>
      </c>
    </row>
    <row r="2" spans="1:5">
      <c r="A2" s="3" t="s">
        <v>378</v>
      </c>
    </row>
    <row r="3" spans="1:5">
      <c r="A3" s="4" t="s">
        <v>379</v>
      </c>
      <c r="D3" s="4" t="s">
        <v>380</v>
      </c>
    </row>
    <row r="4" spans="1:5">
      <c r="A4" s="4" t="s">
        <v>381</v>
      </c>
      <c r="D4" s="4" t="s">
        <v>382</v>
      </c>
    </row>
    <row r="5" spans="1:5">
      <c r="A5" s="4" t="s">
        <v>383</v>
      </c>
      <c r="C5" s="4" t="s">
        <v>384</v>
      </c>
    </row>
    <row r="6" spans="1:5">
      <c r="A6" s="4" t="s">
        <v>385</v>
      </c>
    </row>
    <row r="7" spans="1:5">
      <c r="A7" s="3" t="s">
        <v>378</v>
      </c>
    </row>
    <row r="8" spans="1:5">
      <c r="A8" s="4" t="s">
        <v>386</v>
      </c>
      <c r="B8" s="5" t="n">
        <v>16765727</v>
      </c>
    </row>
    <row r="9" spans="1:5">
      <c r="A9" s="4" t="s">
        <v>387</v>
      </c>
      <c r="B9" s="5" t="n">
        <v>4140274</v>
      </c>
    </row>
    <row r="10" spans="1:5">
      <c r="A10" s="4" t="s">
        <v>388</v>
      </c>
    </row>
    <row r="11" spans="1:5">
      <c r="A11" s="3" t="s">
        <v>378</v>
      </c>
    </row>
    <row r="12" spans="1:5">
      <c r="A12" s="4" t="s">
        <v>379</v>
      </c>
      <c r="E12"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7</v>
      </c>
    </row>
    <row r="3" spans="1:3">
      <c r="A3" s="3" t="s">
        <v>236</v>
      </c>
    </row>
    <row r="4" spans="1:3">
      <c r="A4" s="4" t="s">
        <v>390</v>
      </c>
      <c r="B4" s="6" t="n">
        <v>3674434</v>
      </c>
      <c r="C4" s="6" t="n">
        <v>2233652</v>
      </c>
    </row>
    <row r="5" spans="1:3">
      <c r="A5" s="4" t="s">
        <v>391</v>
      </c>
      <c r="B5" s="6" t="n">
        <v>14407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2</v>
      </c>
      <c r="B1" s="2" t="s">
        <v>90</v>
      </c>
      <c r="D1" s="2" t="s">
        <v>1</v>
      </c>
    </row>
    <row r="2" spans="1:5">
      <c r="B2" s="2" t="s">
        <v>2</v>
      </c>
      <c r="C2" s="2" t="s">
        <v>91</v>
      </c>
      <c r="D2" s="2" t="s">
        <v>2</v>
      </c>
      <c r="E2" s="2" t="s">
        <v>91</v>
      </c>
    </row>
    <row r="3" spans="1:5">
      <c r="A3" s="3" t="s">
        <v>239</v>
      </c>
    </row>
    <row r="4" spans="1:5">
      <c r="A4" s="4" t="s">
        <v>393</v>
      </c>
      <c r="B4" s="5" t="n">
        <v>3649021</v>
      </c>
      <c r="C4" s="5" t="n">
        <v>106957</v>
      </c>
      <c r="D4" s="5" t="n">
        <v>3649021</v>
      </c>
      <c r="E4" s="5" t="n">
        <v>106957</v>
      </c>
    </row>
    <row r="5" spans="1:5">
      <c r="A5" s="4" t="s">
        <v>394</v>
      </c>
      <c r="B5" s="5" t="n">
        <v>1000000</v>
      </c>
      <c r="C5" s="5" t="n">
        <v>1000000</v>
      </c>
      <c r="D5" s="5" t="n">
        <v>1000000</v>
      </c>
      <c r="E5" s="5" t="n">
        <v>1000000</v>
      </c>
    </row>
    <row r="6" spans="1:5">
      <c r="A6" s="4" t="s">
        <v>395</v>
      </c>
      <c r="B6" s="5" t="n">
        <v>13784201</v>
      </c>
      <c r="C6" s="5" t="n">
        <v>13784201</v>
      </c>
      <c r="D6" s="5" t="n">
        <v>13784201</v>
      </c>
      <c r="E6" s="5" t="n">
        <v>13784201</v>
      </c>
    </row>
    <row r="7" spans="1:5">
      <c r="A7" s="4" t="s">
        <v>396</v>
      </c>
      <c r="B7" s="5" t="n">
        <v>4975558</v>
      </c>
      <c r="C7" s="5" t="n">
        <v>3307073</v>
      </c>
      <c r="D7" s="5" t="n">
        <v>4975558</v>
      </c>
      <c r="E7" s="5" t="n">
        <v>3307073</v>
      </c>
    </row>
    <row r="8" spans="1:5">
      <c r="A8" s="4" t="s">
        <v>397</v>
      </c>
      <c r="B8" s="5" t="n">
        <v>9787381</v>
      </c>
      <c r="C8" s="5" t="n">
        <v>8739669</v>
      </c>
      <c r="D8" s="5" t="n">
        <v>9787381</v>
      </c>
      <c r="E8" s="5" t="n">
        <v>87396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s>
  <sheetData>
    <row r="1" spans="1:6">
      <c r="A1" s="1" t="s">
        <v>398</v>
      </c>
      <c r="B1" s="2" t="s">
        <v>90</v>
      </c>
      <c r="D1" s="2" t="s">
        <v>1</v>
      </c>
    </row>
    <row r="2" spans="1:6">
      <c r="B2" s="2" t="s">
        <v>2</v>
      </c>
      <c r="C2" s="2" t="s">
        <v>91</v>
      </c>
      <c r="D2" s="2" t="s">
        <v>2</v>
      </c>
      <c r="E2" s="2" t="s">
        <v>91</v>
      </c>
      <c r="F2" s="2" t="s">
        <v>37</v>
      </c>
    </row>
    <row r="3" spans="1:6">
      <c r="A3" s="3" t="s">
        <v>239</v>
      </c>
    </row>
    <row r="4" spans="1:6">
      <c r="A4" s="4" t="s">
        <v>399</v>
      </c>
      <c r="B4" s="6" t="n">
        <v>241896</v>
      </c>
      <c r="D4" s="6" t="n">
        <v>241896</v>
      </c>
      <c r="F4" s="6" t="n">
        <v>76156</v>
      </c>
    </row>
    <row r="5" spans="1:6">
      <c r="A5" s="4" t="s">
        <v>400</v>
      </c>
      <c r="D5" s="4" t="s">
        <v>401</v>
      </c>
    </row>
    <row r="6" spans="1:6">
      <c r="A6" s="4" t="s">
        <v>402</v>
      </c>
      <c r="B6" s="6" t="n">
        <v>104785</v>
      </c>
      <c r="C6" s="6" t="n">
        <v>12671</v>
      </c>
      <c r="D6" s="6" t="n">
        <v>352275</v>
      </c>
      <c r="E6" s="6" t="n">
        <v>74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03</v>
      </c>
      <c r="B1" s="2" t="s">
        <v>90</v>
      </c>
      <c r="D1" s="2" t="s">
        <v>1</v>
      </c>
    </row>
    <row r="2" spans="1:5">
      <c r="B2" s="2" t="s">
        <v>2</v>
      </c>
      <c r="C2" s="2" t="s">
        <v>91</v>
      </c>
      <c r="D2" s="2" t="s">
        <v>2</v>
      </c>
      <c r="E2" s="2" t="s">
        <v>91</v>
      </c>
    </row>
    <row r="3" spans="1:5">
      <c r="A3" s="4" t="s">
        <v>93</v>
      </c>
      <c r="B3" s="6" t="n">
        <v>3741284</v>
      </c>
      <c r="C3" s="6" t="n">
        <v>3113721</v>
      </c>
      <c r="D3" s="6" t="n">
        <v>11011264</v>
      </c>
      <c r="E3" s="6" t="n">
        <v>6116101</v>
      </c>
    </row>
    <row r="4" spans="1:5">
      <c r="A4" s="4" t="s">
        <v>124</v>
      </c>
    </row>
    <row r="5" spans="1:5">
      <c r="A5" s="4" t="s">
        <v>93</v>
      </c>
      <c r="B5" s="5" t="n">
        <v>1138934</v>
      </c>
      <c r="C5" s="5" t="n">
        <v>1141676</v>
      </c>
      <c r="D5" s="5" t="n">
        <v>3691174</v>
      </c>
      <c r="E5" s="5" t="n">
        <v>3432651</v>
      </c>
    </row>
    <row r="6" spans="1:5">
      <c r="A6" s="4" t="s">
        <v>125</v>
      </c>
    </row>
    <row r="7" spans="1:5">
      <c r="A7" s="4" t="s">
        <v>93</v>
      </c>
      <c r="B7" s="5" t="n">
        <v>245272</v>
      </c>
      <c r="C7" s="5" t="n">
        <v>318850</v>
      </c>
      <c r="D7" s="5" t="n">
        <v>447880</v>
      </c>
      <c r="E7" s="5" t="n">
        <v>454113</v>
      </c>
    </row>
    <row r="8" spans="1:5">
      <c r="A8" s="4" t="s">
        <v>126</v>
      </c>
    </row>
    <row r="9" spans="1:5">
      <c r="A9" s="4" t="s">
        <v>93</v>
      </c>
      <c r="B9" s="6" t="n">
        <v>2357078</v>
      </c>
      <c r="C9" s="6" t="n">
        <v>1653195</v>
      </c>
      <c r="D9" s="6" t="n">
        <v>6872210</v>
      </c>
      <c r="E9" s="6" t="n">
        <v>22293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66"/>
  </cols>
  <sheetData>
    <row r="1" spans="1:2">
      <c r="A1" s="1" t="s">
        <v>404</v>
      </c>
      <c r="B1" s="2" t="s">
        <v>1</v>
      </c>
    </row>
    <row r="2" spans="1:2">
      <c r="B2" s="2" t="s">
        <v>2</v>
      </c>
    </row>
    <row r="3" spans="1:2">
      <c r="A3" s="3" t="s">
        <v>24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3" t="s">
        <v>378</v>
      </c>
    </row>
    <row r="5" spans="1:2">
      <c r="A5" s="4" t="s">
        <v>412</v>
      </c>
      <c r="B5" s="6" t="n">
        <v>25000</v>
      </c>
    </row>
    <row r="6" spans="1:2">
      <c r="A6" s="4" t="s">
        <v>413</v>
      </c>
      <c r="B6" s="5" t="n">
        <v>75000</v>
      </c>
    </row>
    <row r="7" spans="1:2">
      <c r="A7" s="4" t="s">
        <v>414</v>
      </c>
      <c r="B7" s="5" t="n">
        <v>710000</v>
      </c>
    </row>
    <row r="8" spans="1:2">
      <c r="A8" s="4" t="s">
        <v>415</v>
      </c>
      <c r="B8" s="5" t="n">
        <v>810000</v>
      </c>
    </row>
    <row r="9" spans="1:2">
      <c r="A9" s="4" t="s">
        <v>416</v>
      </c>
    </row>
    <row r="10" spans="1:2">
      <c r="A10" s="3" t="s">
        <v>378</v>
      </c>
    </row>
    <row r="11" spans="1:2">
      <c r="A11" s="4" t="s">
        <v>414</v>
      </c>
      <c r="B11" s="5" t="n">
        <v>388702</v>
      </c>
    </row>
    <row r="12" spans="1:2">
      <c r="A12" s="4" t="s">
        <v>417</v>
      </c>
      <c r="B12" s="5" t="n">
        <v>777298</v>
      </c>
    </row>
    <row r="13" spans="1:2">
      <c r="A13" s="4" t="s">
        <v>418</v>
      </c>
      <c r="B13" s="4" t="s">
        <v>49</v>
      </c>
    </row>
    <row r="14" spans="1:2">
      <c r="A14" s="4" t="s">
        <v>415</v>
      </c>
      <c r="B14" s="5" t="n">
        <v>1166000</v>
      </c>
    </row>
    <row r="15" spans="1:2">
      <c r="A15" s="4" t="s">
        <v>325</v>
      </c>
    </row>
    <row r="16" spans="1:2">
      <c r="A16" s="3" t="s">
        <v>378</v>
      </c>
    </row>
    <row r="17" spans="1:2">
      <c r="A17" s="4" t="s">
        <v>414</v>
      </c>
      <c r="B17" s="5" t="n">
        <v>12909611</v>
      </c>
    </row>
    <row r="18" spans="1:2">
      <c r="A18" s="4" t="s">
        <v>415</v>
      </c>
      <c r="B18" s="6" t="n">
        <v>12909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2"/>
    <col customWidth="1" max="2" min="2" width="25"/>
  </cols>
  <sheetData>
    <row r="1" spans="1:2">
      <c r="A1" s="1" t="s">
        <v>419</v>
      </c>
      <c r="B1" s="2" t="s">
        <v>1</v>
      </c>
    </row>
    <row r="2" spans="1:2">
      <c r="B2" s="2" t="s">
        <v>410</v>
      </c>
    </row>
    <row r="3" spans="1:2">
      <c r="A3" s="4" t="s">
        <v>420</v>
      </c>
    </row>
    <row r="4" spans="1:2">
      <c r="A4" s="3" t="s">
        <v>421</v>
      </c>
    </row>
    <row r="5" spans="1:2">
      <c r="A5" s="4" t="s">
        <v>422</v>
      </c>
      <c r="B5" s="6" t="n">
        <v>135000</v>
      </c>
    </row>
    <row r="6" spans="1:2">
      <c r="A6" s="4" t="s">
        <v>423</v>
      </c>
      <c r="B6" s="5" t="n">
        <v>12142</v>
      </c>
    </row>
    <row r="7" spans="1:2">
      <c r="A7" s="4" t="s">
        <v>46</v>
      </c>
      <c r="B7" s="5" t="n">
        <v>12980840</v>
      </c>
    </row>
    <row r="8" spans="1:2">
      <c r="A8" s="4" t="s">
        <v>424</v>
      </c>
      <c r="B8" s="5" t="n">
        <v>452002</v>
      </c>
    </row>
    <row r="9" spans="1:2">
      <c r="A9" s="4" t="s">
        <v>425</v>
      </c>
      <c r="B9" s="5" t="n">
        <v>13579984</v>
      </c>
    </row>
    <row r="10" spans="1:2">
      <c r="A10" s="3" t="s">
        <v>426</v>
      </c>
    </row>
    <row r="11" spans="1:2">
      <c r="A11" s="4" t="s">
        <v>427</v>
      </c>
      <c r="B11" s="5" t="n">
        <v>43717</v>
      </c>
    </row>
    <row r="12" spans="1:2">
      <c r="A12" s="4" t="s">
        <v>266</v>
      </c>
      <c r="B12" s="5" t="n">
        <v>400000</v>
      </c>
    </row>
    <row r="13" spans="1:2">
      <c r="A13" s="4" t="s">
        <v>428</v>
      </c>
      <c r="B13" s="5" t="n">
        <v>226656</v>
      </c>
    </row>
    <row r="14" spans="1:2">
      <c r="A14" s="4" t="s">
        <v>429</v>
      </c>
      <c r="B14" s="5" t="n">
        <v>670373</v>
      </c>
    </row>
    <row r="15" spans="1:2">
      <c r="A15" s="4" t="s">
        <v>430</v>
      </c>
      <c r="B15" s="6" t="n">
        <v>12909611</v>
      </c>
    </row>
    <row r="16" spans="1:2">
      <c r="A16" s="4" t="s">
        <v>431</v>
      </c>
    </row>
    <row r="17" spans="1:2">
      <c r="A17" s="3" t="s">
        <v>426</v>
      </c>
    </row>
    <row r="18" spans="1:2">
      <c r="A18" s="4" t="s">
        <v>432</v>
      </c>
      <c r="B18" s="4" t="s">
        <v>433</v>
      </c>
    </row>
    <row r="19" spans="1:2">
      <c r="A19" s="4" t="s">
        <v>434</v>
      </c>
    </row>
    <row r="20" spans="1:2">
      <c r="A20" s="3" t="s">
        <v>421</v>
      </c>
    </row>
    <row r="21" spans="1:2">
      <c r="A21" s="4" t="s">
        <v>39</v>
      </c>
      <c r="B21" s="6" t="n">
        <v>2940</v>
      </c>
    </row>
    <row r="22" spans="1:2">
      <c r="A22" s="4" t="s">
        <v>195</v>
      </c>
      <c r="B22" s="5" t="n">
        <v>7635</v>
      </c>
    </row>
    <row r="23" spans="1:2">
      <c r="A23" s="4" t="s">
        <v>46</v>
      </c>
      <c r="B23" s="5" t="n">
        <v>821807</v>
      </c>
    </row>
    <row r="24" spans="1:2">
      <c r="A24" s="4" t="s">
        <v>425</v>
      </c>
      <c r="B24" s="5" t="n">
        <v>832382</v>
      </c>
    </row>
    <row r="25" spans="1:2">
      <c r="A25" s="3" t="s">
        <v>426</v>
      </c>
    </row>
    <row r="26" spans="1:2">
      <c r="A26" s="4" t="s">
        <v>427</v>
      </c>
      <c r="B26" s="5" t="n">
        <v>12526</v>
      </c>
    </row>
    <row r="27" spans="1:2">
      <c r="A27" s="4" t="s">
        <v>428</v>
      </c>
      <c r="B27" s="5" t="n">
        <v>9856</v>
      </c>
    </row>
    <row r="28" spans="1:2">
      <c r="A28" s="4" t="s">
        <v>429</v>
      </c>
      <c r="B28" s="5" t="n">
        <v>22382</v>
      </c>
    </row>
    <row r="29" spans="1:2">
      <c r="A29" s="4" t="s">
        <v>430</v>
      </c>
      <c r="B29" s="5" t="n">
        <v>810000</v>
      </c>
    </row>
    <row r="30" spans="1:2">
      <c r="A30" s="4" t="s">
        <v>416</v>
      </c>
    </row>
    <row r="31" spans="1:2">
      <c r="A31" s="3" t="s">
        <v>421</v>
      </c>
    </row>
    <row r="32" spans="1:2">
      <c r="A32" s="4" t="s">
        <v>39</v>
      </c>
      <c r="B32" s="5" t="n">
        <v>5609</v>
      </c>
    </row>
    <row r="33" spans="1:2">
      <c r="A33" s="4" t="s">
        <v>435</v>
      </c>
      <c r="B33" s="5" t="n">
        <v>30479</v>
      </c>
    </row>
    <row r="34" spans="1:2">
      <c r="A34" s="4" t="s">
        <v>423</v>
      </c>
      <c r="B34" s="5" t="n">
        <v>57830</v>
      </c>
    </row>
    <row r="35" spans="1:2">
      <c r="A35" s="4" t="s">
        <v>46</v>
      </c>
      <c r="B35" s="5" t="n">
        <v>778552</v>
      </c>
    </row>
    <row r="36" spans="1:2">
      <c r="A36" s="4" t="s">
        <v>424</v>
      </c>
      <c r="B36" s="5" t="n">
        <v>449568</v>
      </c>
    </row>
    <row r="37" spans="1:2">
      <c r="A37" s="4" t="s">
        <v>425</v>
      </c>
      <c r="B37" s="5" t="n">
        <v>1322038</v>
      </c>
    </row>
    <row r="38" spans="1:2">
      <c r="A38" s="3" t="s">
        <v>426</v>
      </c>
    </row>
    <row r="39" spans="1:2">
      <c r="A39" s="4" t="s">
        <v>427</v>
      </c>
      <c r="B39" s="5" t="n">
        <v>56038</v>
      </c>
    </row>
    <row r="40" spans="1:2">
      <c r="A40" s="4" t="s">
        <v>429</v>
      </c>
      <c r="B40" s="5" t="n">
        <v>56038</v>
      </c>
    </row>
    <row r="41" spans="1:2">
      <c r="A41" s="4" t="s">
        <v>430</v>
      </c>
      <c r="B41" s="6" t="n">
        <v>1266000</v>
      </c>
    </row>
    <row r="42" spans="1:2">
      <c r="A42" s="4" t="s">
        <v>432</v>
      </c>
      <c r="B42"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5"/>
    <col customWidth="1" max="7" min="7" width="35"/>
    <col customWidth="1" max="8" min="8" width="13"/>
  </cols>
  <sheetData>
    <row r="1" spans="1:8">
      <c r="A1" s="1" t="s">
        <v>127</v>
      </c>
      <c r="B1" s="2" t="s">
        <v>128</v>
      </c>
      <c r="C1" s="2" t="s">
        <v>129</v>
      </c>
      <c r="D1" s="2" t="s">
        <v>130</v>
      </c>
      <c r="E1" s="2" t="s">
        <v>131</v>
      </c>
      <c r="F1" s="2" t="s">
        <v>78</v>
      </c>
      <c r="G1" s="2" t="s">
        <v>79</v>
      </c>
      <c r="H1" s="2" t="s">
        <v>132</v>
      </c>
    </row>
    <row r="2" spans="1:8">
      <c r="A2" s="4" t="s">
        <v>133</v>
      </c>
      <c r="B2" s="6" t="n">
        <v>28771</v>
      </c>
      <c r="C2" s="6" t="n">
        <v>18741114</v>
      </c>
      <c r="D2" s="4" t="s">
        <v>49</v>
      </c>
      <c r="E2" s="6" t="n">
        <v>-18241708</v>
      </c>
      <c r="F2" s="6" t="n">
        <v>1000</v>
      </c>
      <c r="G2" s="6" t="n">
        <v>13784</v>
      </c>
      <c r="H2" s="6" t="n">
        <v>542961</v>
      </c>
    </row>
    <row r="3" spans="1:8">
      <c r="A3" s="4" t="s">
        <v>134</v>
      </c>
      <c r="B3" s="5" t="n">
        <v>28771402</v>
      </c>
      <c r="F3" s="5" t="n">
        <v>1000000</v>
      </c>
      <c r="G3" s="5" t="n">
        <v>13784201</v>
      </c>
    </row>
    <row r="4" spans="1:8">
      <c r="A4" s="3" t="s">
        <v>135</v>
      </c>
    </row>
    <row r="5" spans="1:8">
      <c r="A5" s="4" t="s">
        <v>136</v>
      </c>
      <c r="C5" s="5" t="n">
        <v>22202194</v>
      </c>
      <c r="H5" s="5" t="n">
        <v>22202194</v>
      </c>
    </row>
    <row r="6" spans="1:8">
      <c r="A6" s="4" t="s">
        <v>137</v>
      </c>
      <c r="C6" s="5" t="n">
        <v>-22202194</v>
      </c>
      <c r="H6" s="5" t="n">
        <v>-22202194</v>
      </c>
    </row>
    <row r="7" spans="1:8">
      <c r="A7" s="4" t="s">
        <v>138</v>
      </c>
      <c r="B7" s="6" t="n">
        <v>2883</v>
      </c>
      <c r="C7" s="5" t="n">
        <v>2592114</v>
      </c>
      <c r="F7" s="4" t="s">
        <v>49</v>
      </c>
      <c r="H7" s="5" t="n">
        <v>2594997</v>
      </c>
    </row>
    <row r="8" spans="1:8">
      <c r="A8" s="4" t="s">
        <v>139</v>
      </c>
      <c r="B8" s="5" t="n">
        <v>2883331</v>
      </c>
    </row>
    <row r="9" spans="1:8">
      <c r="A9" s="4" t="s">
        <v>140</v>
      </c>
      <c r="B9" s="6" t="n">
        <v>206</v>
      </c>
      <c r="C9" s="5" t="n">
        <v>174794</v>
      </c>
      <c r="H9" s="5" t="n">
        <v>175000</v>
      </c>
    </row>
    <row r="10" spans="1:8">
      <c r="A10" s="4" t="s">
        <v>141</v>
      </c>
      <c r="B10" s="5" t="n">
        <v>205974</v>
      </c>
    </row>
    <row r="11" spans="1:8">
      <c r="A11" s="4" t="s">
        <v>142</v>
      </c>
      <c r="B11" s="6" t="n">
        <v>158</v>
      </c>
      <c r="C11" s="5" t="n">
        <v>452821</v>
      </c>
      <c r="H11" s="5" t="n">
        <v>452979</v>
      </c>
    </row>
    <row r="12" spans="1:8">
      <c r="A12" s="4" t="s">
        <v>143</v>
      </c>
      <c r="B12" s="5" t="n">
        <v>157850</v>
      </c>
    </row>
    <row r="13" spans="1:8">
      <c r="A13" s="4" t="s">
        <v>144</v>
      </c>
      <c r="C13" s="5" t="n">
        <v>-340039</v>
      </c>
      <c r="H13" s="5" t="n">
        <v>-340039</v>
      </c>
    </row>
    <row r="14" spans="1:8">
      <c r="A14" s="4" t="s">
        <v>145</v>
      </c>
      <c r="B14" s="6" t="n">
        <v>38185</v>
      </c>
      <c r="C14" s="5" t="n">
        <v>57513848</v>
      </c>
      <c r="H14" s="5" t="n">
        <v>57552033</v>
      </c>
    </row>
    <row r="15" spans="1:8">
      <c r="A15" s="4" t="s">
        <v>146</v>
      </c>
      <c r="B15" s="5" t="n">
        <v>38184985</v>
      </c>
      <c r="F15" s="4" t="s">
        <v>49</v>
      </c>
    </row>
    <row r="16" spans="1:8">
      <c r="A16" s="4" t="s">
        <v>147</v>
      </c>
      <c r="B16" s="6" t="n">
        <v>367</v>
      </c>
      <c r="C16" s="5" t="n">
        <v>388335</v>
      </c>
      <c r="H16" s="5" t="n">
        <v>388702</v>
      </c>
    </row>
    <row r="17" spans="1:8">
      <c r="A17" s="4" t="s">
        <v>148</v>
      </c>
      <c r="B17" s="5" t="n">
        <v>366700</v>
      </c>
    </row>
    <row r="18" spans="1:8">
      <c r="A18" s="4" t="s">
        <v>149</v>
      </c>
      <c r="B18" s="6" t="n">
        <v>227</v>
      </c>
      <c r="C18" s="5" t="n">
        <v>308842</v>
      </c>
      <c r="H18" s="5" t="n">
        <v>309069</v>
      </c>
    </row>
    <row r="19" spans="1:8">
      <c r="A19" s="4" t="s">
        <v>150</v>
      </c>
      <c r="B19" s="5" t="n">
        <v>227095</v>
      </c>
    </row>
    <row r="20" spans="1:8">
      <c r="A20" s="4" t="s">
        <v>151</v>
      </c>
      <c r="B20" s="6" t="n">
        <v>250</v>
      </c>
      <c r="C20" s="5" t="n">
        <v>336250</v>
      </c>
      <c r="H20" s="5" t="n">
        <v>336500</v>
      </c>
    </row>
    <row r="21" spans="1:8">
      <c r="A21" s="4" t="s">
        <v>152</v>
      </c>
      <c r="B21" s="5" t="n">
        <v>250000</v>
      </c>
    </row>
    <row r="22" spans="1:8">
      <c r="A22" s="4" t="s">
        <v>153</v>
      </c>
      <c r="B22" s="6" t="n">
        <v>100</v>
      </c>
      <c r="C22" s="5" t="n">
        <v>101900</v>
      </c>
      <c r="H22" s="5" t="n">
        <v>102000</v>
      </c>
    </row>
    <row r="23" spans="1:8">
      <c r="A23" s="4" t="s">
        <v>154</v>
      </c>
      <c r="B23" s="5" t="n">
        <v>100000</v>
      </c>
    </row>
    <row r="24" spans="1:8">
      <c r="A24" s="4" t="s">
        <v>155</v>
      </c>
      <c r="C24" s="5" t="n">
        <v>943000</v>
      </c>
      <c r="H24" s="5" t="n">
        <v>943000</v>
      </c>
    </row>
    <row r="25" spans="1:8">
      <c r="A25" s="4" t="s">
        <v>156</v>
      </c>
      <c r="B25" s="6" t="n">
        <v>217</v>
      </c>
      <c r="H25" s="5" t="n">
        <v>217</v>
      </c>
    </row>
    <row r="26" spans="1:8">
      <c r="A26" s="4" t="s">
        <v>157</v>
      </c>
      <c r="B26" s="5" t="n">
        <v>216616</v>
      </c>
    </row>
    <row r="27" spans="1:8">
      <c r="A27" s="4" t="s">
        <v>158</v>
      </c>
      <c r="H27" s="5" t="n">
        <v>2143548</v>
      </c>
    </row>
    <row r="28" spans="1:8">
      <c r="A28" s="4" t="s">
        <v>159</v>
      </c>
      <c r="D28" s="5" t="n">
        <v>17538</v>
      </c>
      <c r="H28" s="5" t="n">
        <v>17538</v>
      </c>
    </row>
    <row r="29" spans="1:8">
      <c r="A29" s="4" t="s">
        <v>160</v>
      </c>
      <c r="E29" s="5" t="n">
        <v>-4945477</v>
      </c>
      <c r="H29" s="5" t="n">
        <v>-4945477</v>
      </c>
    </row>
    <row r="30" spans="1:8">
      <c r="A30" s="4" t="s">
        <v>161</v>
      </c>
      <c r="B30" s="6" t="n">
        <v>71364</v>
      </c>
      <c r="C30" s="5" t="n">
        <v>81212979</v>
      </c>
      <c r="D30" s="5" t="n">
        <v>17538</v>
      </c>
      <c r="E30" s="5" t="n">
        <v>-23187185</v>
      </c>
      <c r="F30" s="6" t="n">
        <v>1000</v>
      </c>
      <c r="G30" s="6" t="n">
        <v>13784</v>
      </c>
      <c r="H30" s="5" t="n">
        <v>58129480</v>
      </c>
    </row>
    <row r="31" spans="1:8">
      <c r="A31" s="4" t="s">
        <v>162</v>
      </c>
      <c r="B31" s="5" t="n">
        <v>71363953</v>
      </c>
      <c r="F31" s="5" t="n">
        <v>1000000</v>
      </c>
      <c r="G31" s="5" t="n">
        <v>13784201</v>
      </c>
    </row>
    <row r="32" spans="1:8">
      <c r="A32" s="4" t="s">
        <v>133</v>
      </c>
      <c r="B32" s="6" t="n">
        <v>28771</v>
      </c>
      <c r="C32" s="5" t="n">
        <v>18741114</v>
      </c>
      <c r="D32" s="4" t="s">
        <v>49</v>
      </c>
      <c r="E32" s="5" t="n">
        <v>-18241708</v>
      </c>
      <c r="F32" s="6" t="n">
        <v>1000</v>
      </c>
      <c r="G32" s="6" t="n">
        <v>13784</v>
      </c>
      <c r="H32" s="5" t="n">
        <v>542961</v>
      </c>
    </row>
    <row r="33" spans="1:8">
      <c r="A33" s="4" t="s">
        <v>134</v>
      </c>
      <c r="B33" s="5" t="n">
        <v>28771402</v>
      </c>
      <c r="F33" s="5" t="n">
        <v>1000000</v>
      </c>
      <c r="G33" s="5" t="n">
        <v>13784201</v>
      </c>
    </row>
    <row r="34" spans="1:8">
      <c r="A34" s="4" t="s">
        <v>163</v>
      </c>
      <c r="B34" s="6" t="n">
        <v>72660</v>
      </c>
      <c r="C34" s="5" t="n">
        <v>82831014</v>
      </c>
      <c r="D34" s="5" t="n">
        <v>17991</v>
      </c>
      <c r="E34" s="5" t="n">
        <v>-26207510</v>
      </c>
      <c r="F34" s="6" t="n">
        <v>1000</v>
      </c>
      <c r="G34" s="6" t="n">
        <v>13784</v>
      </c>
      <c r="H34" s="5" t="n">
        <v>56728939</v>
      </c>
    </row>
    <row r="35" spans="1:8">
      <c r="A35" s="4" t="s">
        <v>164</v>
      </c>
      <c r="B35" s="5" t="n">
        <v>72660825</v>
      </c>
      <c r="F35" s="5" t="n">
        <v>1000000</v>
      </c>
      <c r="G35" s="5" t="n">
        <v>13784201</v>
      </c>
    </row>
    <row r="36" spans="1:8">
      <c r="A36" s="4" t="s">
        <v>165</v>
      </c>
      <c r="B36" s="6" t="n">
        <v>69134</v>
      </c>
      <c r="C36" s="5" t="n">
        <v>79066909</v>
      </c>
      <c r="E36" s="5" t="n">
        <v>-20508733</v>
      </c>
      <c r="F36" s="6" t="n">
        <v>1000</v>
      </c>
      <c r="H36" s="5" t="n">
        <v>58642094</v>
      </c>
    </row>
    <row r="37" spans="1:8">
      <c r="A37" s="4" t="s">
        <v>166</v>
      </c>
      <c r="B37" s="5" t="n">
        <v>69133410</v>
      </c>
      <c r="F37" s="5" t="n">
        <v>1000000</v>
      </c>
    </row>
    <row r="38" spans="1:8">
      <c r="A38" s="3" t="s">
        <v>135</v>
      </c>
    </row>
    <row r="39" spans="1:8">
      <c r="A39" s="4" t="s">
        <v>136</v>
      </c>
      <c r="H39" s="4" t="s">
        <v>49</v>
      </c>
    </row>
    <row r="40" spans="1:8">
      <c r="A40" s="4" t="s">
        <v>137</v>
      </c>
      <c r="H40" s="4" t="s">
        <v>49</v>
      </c>
    </row>
    <row r="41" spans="1:8">
      <c r="A41" s="4" t="s">
        <v>138</v>
      </c>
      <c r="B41" s="6" t="n">
        <v>1416</v>
      </c>
      <c r="C41" s="5" t="n">
        <v>1273582</v>
      </c>
      <c r="H41" s="5" t="n">
        <v>1274998</v>
      </c>
    </row>
    <row r="42" spans="1:8">
      <c r="A42" s="4" t="s">
        <v>139</v>
      </c>
      <c r="B42" s="5" t="n">
        <v>1416665</v>
      </c>
    </row>
    <row r="43" spans="1:8">
      <c r="A43" s="4" t="s">
        <v>144</v>
      </c>
      <c r="C43" s="5" t="n">
        <v>-39199</v>
      </c>
      <c r="H43" s="5" t="n">
        <v>-39199</v>
      </c>
    </row>
    <row r="44" spans="1:8">
      <c r="A44" s="4" t="s">
        <v>147</v>
      </c>
      <c r="B44" s="6" t="n">
        <v>367</v>
      </c>
      <c r="C44" s="5" t="n">
        <v>388335</v>
      </c>
      <c r="H44" s="5" t="n">
        <v>388702</v>
      </c>
    </row>
    <row r="45" spans="1:8">
      <c r="A45" s="4" t="s">
        <v>148</v>
      </c>
      <c r="B45" s="5" t="n">
        <v>366700</v>
      </c>
    </row>
    <row r="46" spans="1:8">
      <c r="A46" s="4" t="s">
        <v>156</v>
      </c>
      <c r="B46" s="6" t="n">
        <v>4</v>
      </c>
      <c r="H46" s="5" t="n">
        <v>4</v>
      </c>
    </row>
    <row r="47" spans="1:8">
      <c r="A47" s="4" t="s">
        <v>157</v>
      </c>
      <c r="B47" s="5" t="n">
        <v>3983</v>
      </c>
    </row>
    <row r="48" spans="1:8">
      <c r="A48" s="4" t="s">
        <v>158</v>
      </c>
      <c r="B48" s="6" t="n">
        <v>443</v>
      </c>
      <c r="C48" s="5" t="n">
        <v>523352</v>
      </c>
      <c r="H48" s="5" t="n">
        <v>523795</v>
      </c>
    </row>
    <row r="49" spans="1:8">
      <c r="A49" s="4" t="s">
        <v>167</v>
      </c>
      <c r="B49" s="5" t="n">
        <v>443195</v>
      </c>
    </row>
    <row r="50" spans="1:8">
      <c r="A50" s="4" t="s">
        <v>159</v>
      </c>
      <c r="D50" s="5" t="n">
        <v>17538</v>
      </c>
      <c r="H50" s="5" t="n">
        <v>17538</v>
      </c>
    </row>
    <row r="51" spans="1:8">
      <c r="A51" s="4" t="s">
        <v>160</v>
      </c>
      <c r="E51" s="5" t="n">
        <v>-2678452</v>
      </c>
      <c r="H51" s="5" t="n">
        <v>-2678452</v>
      </c>
    </row>
    <row r="52" spans="1:8">
      <c r="A52" s="4" t="s">
        <v>161</v>
      </c>
      <c r="B52" s="6" t="n">
        <v>71364</v>
      </c>
      <c r="C52" s="5" t="n">
        <v>81212979</v>
      </c>
      <c r="D52" s="5" t="n">
        <v>17538</v>
      </c>
      <c r="E52" s="5" t="n">
        <v>-23187185</v>
      </c>
      <c r="F52" s="6" t="n">
        <v>1000</v>
      </c>
      <c r="G52" s="6" t="n">
        <v>13784</v>
      </c>
      <c r="H52" s="5" t="n">
        <v>58129480</v>
      </c>
    </row>
    <row r="53" spans="1:8">
      <c r="A53" s="4" t="s">
        <v>162</v>
      </c>
      <c r="B53" s="5" t="n">
        <v>71363953</v>
      </c>
      <c r="F53" s="5" t="n">
        <v>1000000</v>
      </c>
      <c r="G53" s="5" t="n">
        <v>13784201</v>
      </c>
    </row>
    <row r="54" spans="1:8">
      <c r="A54" s="4" t="s">
        <v>168</v>
      </c>
      <c r="B54" s="6" t="n">
        <v>72660</v>
      </c>
      <c r="C54" s="5" t="n">
        <v>82831014</v>
      </c>
      <c r="D54" s="5" t="n">
        <v>17991</v>
      </c>
      <c r="E54" s="5" t="n">
        <v>-26207510</v>
      </c>
      <c r="F54" s="6" t="n">
        <v>1000</v>
      </c>
      <c r="G54" s="6" t="n">
        <v>13784</v>
      </c>
      <c r="H54" s="5" t="n">
        <v>56728939</v>
      </c>
    </row>
    <row r="55" spans="1:8">
      <c r="A55" s="4" t="s">
        <v>169</v>
      </c>
      <c r="B55" s="5" t="n">
        <v>72660825</v>
      </c>
      <c r="F55" s="5" t="n">
        <v>1000000</v>
      </c>
      <c r="G55" s="5" t="n">
        <v>13784201</v>
      </c>
    </row>
    <row r="56" spans="1:8">
      <c r="A56" s="3" t="s">
        <v>135</v>
      </c>
    </row>
    <row r="57" spans="1:8">
      <c r="A57" s="4" t="s">
        <v>138</v>
      </c>
      <c r="B57" s="6" t="n">
        <v>1422</v>
      </c>
      <c r="C57" s="5" t="n">
        <v>66247</v>
      </c>
      <c r="H57" s="5" t="n">
        <v>67669</v>
      </c>
    </row>
    <row r="58" spans="1:8">
      <c r="A58" s="4" t="s">
        <v>139</v>
      </c>
      <c r="B58" s="5" t="n">
        <v>1421889</v>
      </c>
    </row>
    <row r="59" spans="1:8">
      <c r="A59" s="4" t="s">
        <v>140</v>
      </c>
      <c r="B59" s="6" t="n">
        <v>156</v>
      </c>
      <c r="C59" s="5" t="n">
        <v>117781</v>
      </c>
      <c r="H59" s="5" t="n">
        <v>117937</v>
      </c>
    </row>
    <row r="60" spans="1:8">
      <c r="A60" s="4" t="s">
        <v>141</v>
      </c>
      <c r="B60" s="5" t="n">
        <v>155421</v>
      </c>
    </row>
    <row r="61" spans="1:8">
      <c r="A61" s="4" t="s">
        <v>170</v>
      </c>
      <c r="B61" s="6" t="n">
        <v>110</v>
      </c>
      <c r="C61" s="5" t="n">
        <v>-110</v>
      </c>
      <c r="H61" s="4" t="s">
        <v>49</v>
      </c>
    </row>
    <row r="62" spans="1:8">
      <c r="A62" s="4" t="s">
        <v>171</v>
      </c>
      <c r="B62" s="5" t="n">
        <v>109931</v>
      </c>
    </row>
    <row r="63" spans="1:8">
      <c r="A63" s="4" t="s">
        <v>172</v>
      </c>
      <c r="B63" s="6" t="n">
        <v>733</v>
      </c>
      <c r="C63" s="5" t="n">
        <v>1787921</v>
      </c>
      <c r="H63" s="5" t="n">
        <v>1788654</v>
      </c>
    </row>
    <row r="64" spans="1:8">
      <c r="A64" s="4" t="s">
        <v>173</v>
      </c>
      <c r="B64" s="5" t="n">
        <v>733300</v>
      </c>
    </row>
    <row r="65" spans="1:8">
      <c r="A65" s="4" t="s">
        <v>174</v>
      </c>
      <c r="B65" s="6" t="n">
        <v>85</v>
      </c>
      <c r="C65" s="5" t="n">
        <v>74915</v>
      </c>
      <c r="H65" s="5" t="n">
        <v>75000</v>
      </c>
    </row>
    <row r="66" spans="1:8">
      <c r="A66" s="4" t="s">
        <v>175</v>
      </c>
      <c r="B66" s="5" t="n">
        <v>84276</v>
      </c>
    </row>
    <row r="67" spans="1:8">
      <c r="A67" s="4" t="s">
        <v>176</v>
      </c>
      <c r="B67" s="6" t="n">
        <v>250</v>
      </c>
      <c r="C67" s="5" t="n">
        <v>709750</v>
      </c>
      <c r="H67" s="5" t="n">
        <v>710000</v>
      </c>
    </row>
    <row r="68" spans="1:8">
      <c r="A68" s="4" t="s">
        <v>177</v>
      </c>
      <c r="B68" s="5" t="n">
        <v>250000</v>
      </c>
    </row>
    <row r="69" spans="1:8">
      <c r="A69" s="4" t="s">
        <v>156</v>
      </c>
      <c r="B69" s="6" t="n">
        <v>79</v>
      </c>
      <c r="C69" s="5" t="n">
        <v>26534</v>
      </c>
      <c r="H69" s="5" t="n">
        <v>26613</v>
      </c>
    </row>
    <row r="70" spans="1:8">
      <c r="A70" s="4" t="s">
        <v>157</v>
      </c>
      <c r="B70" s="5" t="n">
        <v>78644</v>
      </c>
    </row>
    <row r="71" spans="1:8">
      <c r="A71" s="4" t="s">
        <v>178</v>
      </c>
      <c r="B71" s="6" t="n">
        <v>16766</v>
      </c>
      <c r="C71" s="5" t="n">
        <v>12892845</v>
      </c>
      <c r="H71" s="5" t="n">
        <v>12909611</v>
      </c>
    </row>
    <row r="72" spans="1:8">
      <c r="A72" s="4" t="s">
        <v>179</v>
      </c>
      <c r="B72" s="5" t="n">
        <v>16765727</v>
      </c>
    </row>
    <row r="73" spans="1:8">
      <c r="A73" s="4" t="s">
        <v>158</v>
      </c>
      <c r="B73" s="6" t="n">
        <v>270</v>
      </c>
      <c r="C73" s="5" t="n">
        <v>1241471</v>
      </c>
      <c r="H73" s="5" t="n">
        <v>1241741</v>
      </c>
    </row>
    <row r="74" spans="1:8">
      <c r="A74" s="4" t="s">
        <v>167</v>
      </c>
      <c r="B74" s="5" t="n">
        <v>270000</v>
      </c>
    </row>
    <row r="75" spans="1:8">
      <c r="A75" s="4" t="s">
        <v>159</v>
      </c>
      <c r="D75" s="5" t="n">
        <v>-114346</v>
      </c>
      <c r="H75" s="5" t="n">
        <v>-114346</v>
      </c>
    </row>
    <row r="76" spans="1:8">
      <c r="A76" s="4" t="s">
        <v>160</v>
      </c>
      <c r="E76" s="5" t="n">
        <v>-7284962</v>
      </c>
      <c r="H76" s="5" t="n">
        <v>-7284962</v>
      </c>
    </row>
    <row r="77" spans="1:8">
      <c r="A77" s="4" t="s">
        <v>180</v>
      </c>
      <c r="B77" s="6" t="n">
        <v>92531</v>
      </c>
      <c r="C77" s="5" t="n">
        <v>99748368</v>
      </c>
      <c r="D77" s="5" t="n">
        <v>-96355</v>
      </c>
      <c r="E77" s="5" t="n">
        <v>-33492472</v>
      </c>
      <c r="F77" s="6" t="n">
        <v>1000</v>
      </c>
      <c r="G77" s="6" t="n">
        <v>13784</v>
      </c>
      <c r="H77" s="5" t="n">
        <v>66266856</v>
      </c>
    </row>
    <row r="78" spans="1:8">
      <c r="A78" s="4" t="s">
        <v>181</v>
      </c>
      <c r="B78" s="5" t="n">
        <v>92530013</v>
      </c>
      <c r="F78" s="5" t="n">
        <v>1000000</v>
      </c>
      <c r="G78" s="5" t="n">
        <v>13784201</v>
      </c>
    </row>
    <row r="79" spans="1:8">
      <c r="A79" s="4" t="s">
        <v>182</v>
      </c>
      <c r="B79" s="6" t="n">
        <v>75748</v>
      </c>
      <c r="C79" s="5" t="n">
        <v>86489136</v>
      </c>
      <c r="D79" s="5" t="n">
        <v>21648</v>
      </c>
      <c r="E79" s="5" t="n">
        <v>-32236903</v>
      </c>
      <c r="F79" s="6" t="n">
        <v>1000</v>
      </c>
      <c r="G79" s="6" t="n">
        <v>13784</v>
      </c>
      <c r="H79" s="5" t="n">
        <v>54364413</v>
      </c>
    </row>
    <row r="80" spans="1:8">
      <c r="A80" s="4" t="s">
        <v>183</v>
      </c>
      <c r="B80" s="5" t="n">
        <v>75747718</v>
      </c>
      <c r="F80" s="5" t="n">
        <v>1000000</v>
      </c>
      <c r="G80" s="5" t="n">
        <v>13784201</v>
      </c>
    </row>
    <row r="81" spans="1:8">
      <c r="A81" s="3" t="s">
        <v>135</v>
      </c>
    </row>
    <row r="82" spans="1:8">
      <c r="A82" s="4" t="s">
        <v>174</v>
      </c>
      <c r="B82" s="6" t="n">
        <v>17</v>
      </c>
      <c r="C82" s="5" t="n">
        <v>14046</v>
      </c>
      <c r="H82" s="5" t="n">
        <v>14063</v>
      </c>
    </row>
    <row r="83" spans="1:8">
      <c r="A83" s="4" t="s">
        <v>175</v>
      </c>
      <c r="B83" s="5" t="n">
        <v>16568</v>
      </c>
    </row>
    <row r="84" spans="1:8">
      <c r="A84" s="4" t="s">
        <v>178</v>
      </c>
      <c r="B84" s="6" t="n">
        <v>16766</v>
      </c>
      <c r="C84" s="5" t="n">
        <v>12892845</v>
      </c>
      <c r="H84" s="5" t="n">
        <v>12909611</v>
      </c>
    </row>
    <row r="85" spans="1:8">
      <c r="A85" s="4" t="s">
        <v>179</v>
      </c>
      <c r="B85" s="5" t="n">
        <v>16765727</v>
      </c>
    </row>
    <row r="86" spans="1:8">
      <c r="A86" s="4" t="s">
        <v>158</v>
      </c>
      <c r="C86" s="5" t="n">
        <v>352341</v>
      </c>
      <c r="H86" s="5" t="n">
        <v>352341</v>
      </c>
    </row>
    <row r="87" spans="1:8">
      <c r="A87" s="4" t="s">
        <v>159</v>
      </c>
      <c r="D87" s="5" t="n">
        <v>-118003</v>
      </c>
      <c r="H87" s="5" t="n">
        <v>-118003</v>
      </c>
    </row>
    <row r="88" spans="1:8">
      <c r="A88" s="4" t="s">
        <v>160</v>
      </c>
      <c r="E88" s="5" t="n">
        <v>-1255569</v>
      </c>
      <c r="H88" s="5" t="n">
        <v>-1255569</v>
      </c>
    </row>
    <row r="89" spans="1:8">
      <c r="A89" s="4" t="s">
        <v>180</v>
      </c>
      <c r="B89" s="6" t="n">
        <v>92531</v>
      </c>
      <c r="C89" s="6" t="n">
        <v>99748368</v>
      </c>
      <c r="D89" s="6" t="n">
        <v>-96355</v>
      </c>
      <c r="E89" s="6" t="n">
        <v>-33492472</v>
      </c>
      <c r="F89" s="6" t="n">
        <v>1000</v>
      </c>
      <c r="G89" s="6" t="n">
        <v>13784</v>
      </c>
      <c r="H89" s="6" t="n">
        <v>66266856</v>
      </c>
    </row>
    <row r="90" spans="1:8">
      <c r="A90" s="4" t="s">
        <v>181</v>
      </c>
      <c r="B90" s="5" t="n">
        <v>92530013</v>
      </c>
      <c r="F90" s="5" t="n">
        <v>1000000</v>
      </c>
      <c r="G90" s="5" t="n">
        <v>13784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437</v>
      </c>
      <c r="B1" s="2" t="s">
        <v>374</v>
      </c>
      <c r="C1" s="2" t="s">
        <v>376</v>
      </c>
      <c r="D1" s="2" t="s">
        <v>438</v>
      </c>
      <c r="E1" s="2" t="s">
        <v>2</v>
      </c>
      <c r="F1" s="2" t="s">
        <v>91</v>
      </c>
      <c r="G1" s="2" t="s">
        <v>2</v>
      </c>
      <c r="H1" s="2" t="s">
        <v>91</v>
      </c>
      <c r="I1" s="2" t="s">
        <v>439</v>
      </c>
      <c r="J1" s="2" t="s">
        <v>440</v>
      </c>
    </row>
    <row r="2" spans="1:10">
      <c r="A2" s="3" t="s">
        <v>378</v>
      </c>
    </row>
    <row r="3" spans="1:10">
      <c r="A3" s="4" t="s">
        <v>381</v>
      </c>
      <c r="C3" s="4" t="s">
        <v>382</v>
      </c>
    </row>
    <row r="4" spans="1:10">
      <c r="A4" s="4" t="s">
        <v>97</v>
      </c>
      <c r="E4" s="6" t="n">
        <v>1114419</v>
      </c>
      <c r="F4" s="6" t="n">
        <v>802724</v>
      </c>
      <c r="G4" s="6" t="n">
        <v>3221788</v>
      </c>
      <c r="H4" s="6" t="n">
        <v>1678603</v>
      </c>
    </row>
    <row r="5" spans="1:10">
      <c r="A5" s="4" t="s">
        <v>441</v>
      </c>
      <c r="E5" s="4" t="s">
        <v>49</v>
      </c>
      <c r="F5" s="6" t="n">
        <v>50361</v>
      </c>
      <c r="G5" s="4" t="s">
        <v>49</v>
      </c>
      <c r="H5" s="6" t="n">
        <v>607415</v>
      </c>
    </row>
    <row r="6" spans="1:10">
      <c r="A6" s="4" t="s">
        <v>411</v>
      </c>
    </row>
    <row r="7" spans="1:10">
      <c r="A7" s="3" t="s">
        <v>378</v>
      </c>
    </row>
    <row r="8" spans="1:10">
      <c r="A8" s="4" t="s">
        <v>381</v>
      </c>
      <c r="G8" s="4" t="s">
        <v>442</v>
      </c>
    </row>
    <row r="9" spans="1:10">
      <c r="A9" s="4" t="s">
        <v>443</v>
      </c>
      <c r="G9" s="6" t="n">
        <v>25000</v>
      </c>
    </row>
    <row r="10" spans="1:10">
      <c r="A10" s="4" t="s">
        <v>317</v>
      </c>
    </row>
    <row r="11" spans="1:10">
      <c r="A11" s="3" t="s">
        <v>378</v>
      </c>
    </row>
    <row r="12" spans="1:10">
      <c r="A12" s="4" t="s">
        <v>381</v>
      </c>
      <c r="D12" s="4" t="s">
        <v>444</v>
      </c>
    </row>
    <row r="13" spans="1:10">
      <c r="A13" s="4" t="s">
        <v>445</v>
      </c>
      <c r="J13" s="6" t="n">
        <v>777298</v>
      </c>
    </row>
    <row r="14" spans="1:10">
      <c r="A14" s="4" t="s">
        <v>108</v>
      </c>
      <c r="D14" s="6" t="n">
        <v>100000</v>
      </c>
    </row>
    <row r="15" spans="1:10">
      <c r="A15" s="4" t="s">
        <v>446</v>
      </c>
      <c r="I15" s="5" t="n">
        <v>733300</v>
      </c>
    </row>
    <row r="16" spans="1:10">
      <c r="A16" s="4" t="s">
        <v>447</v>
      </c>
    </row>
    <row r="17" spans="1:10">
      <c r="A17" s="3" t="s">
        <v>378</v>
      </c>
    </row>
    <row r="18" spans="1:10">
      <c r="A18" s="4" t="s">
        <v>381</v>
      </c>
      <c r="G18" s="4" t="s">
        <v>448</v>
      </c>
    </row>
    <row r="19" spans="1:10">
      <c r="A19" s="4" t="s">
        <v>449</v>
      </c>
      <c r="G19" s="6" t="n">
        <v>83324</v>
      </c>
    </row>
    <row r="20" spans="1:10">
      <c r="A20" s="4" t="s">
        <v>450</v>
      </c>
      <c r="G20" s="6" t="n">
        <v>22144</v>
      </c>
    </row>
    <row r="21" spans="1:10">
      <c r="A21" s="4" t="s">
        <v>451</v>
      </c>
    </row>
    <row r="22" spans="1:10">
      <c r="A22" s="3" t="s">
        <v>378</v>
      </c>
    </row>
    <row r="23" spans="1:10">
      <c r="A23" s="4" t="s">
        <v>450</v>
      </c>
      <c r="B23" s="6" t="n">
        <v>0</v>
      </c>
    </row>
    <row r="24" spans="1:10">
      <c r="A24" s="4" t="s">
        <v>446</v>
      </c>
      <c r="B24" s="5" t="n">
        <v>16765727</v>
      </c>
    </row>
    <row r="25" spans="1:10">
      <c r="A25" s="4" t="s">
        <v>387</v>
      </c>
      <c r="B25" s="5" t="n">
        <v>4140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2</v>
      </c>
      <c r="B1" s="2" t="s">
        <v>2</v>
      </c>
      <c r="C1" s="2" t="s">
        <v>37</v>
      </c>
    </row>
    <row r="2" spans="1:3">
      <c r="A2" s="3" t="s">
        <v>453</v>
      </c>
    </row>
    <row r="3" spans="1:3">
      <c r="A3" s="4" t="s">
        <v>132</v>
      </c>
      <c r="B3" s="6" t="n">
        <v>753435</v>
      </c>
      <c r="C3" s="6" t="n">
        <v>467359</v>
      </c>
    </row>
    <row r="4" spans="1:3">
      <c r="A4" s="4" t="s">
        <v>454</v>
      </c>
      <c r="B4" s="5" t="n">
        <v>-179643</v>
      </c>
      <c r="C4" s="5" t="n">
        <v>-117841</v>
      </c>
    </row>
    <row r="5" spans="1:3">
      <c r="A5" s="4" t="s">
        <v>44</v>
      </c>
      <c r="B5" s="5" t="n">
        <v>573792</v>
      </c>
      <c r="C5" s="5" t="n">
        <v>349518</v>
      </c>
    </row>
    <row r="6" spans="1:3">
      <c r="A6" s="4" t="s">
        <v>455</v>
      </c>
    </row>
    <row r="7" spans="1:3">
      <c r="A7" s="3" t="s">
        <v>453</v>
      </c>
    </row>
    <row r="8" spans="1:3">
      <c r="A8" s="4" t="s">
        <v>132</v>
      </c>
      <c r="B8" s="5" t="n">
        <v>149738</v>
      </c>
      <c r="C8" s="5" t="n">
        <v>264659</v>
      </c>
    </row>
    <row r="9" spans="1:3">
      <c r="A9" s="4" t="s">
        <v>456</v>
      </c>
    </row>
    <row r="10" spans="1:3">
      <c r="A10" s="3" t="s">
        <v>453</v>
      </c>
    </row>
    <row r="11" spans="1:3">
      <c r="A11" s="4" t="s">
        <v>132</v>
      </c>
      <c r="B11" s="5" t="n">
        <v>402297</v>
      </c>
      <c r="C11" s="4" t="s">
        <v>49</v>
      </c>
    </row>
    <row r="12" spans="1:3">
      <c r="A12" s="4" t="s">
        <v>457</v>
      </c>
    </row>
    <row r="13" spans="1:3">
      <c r="A13" s="3" t="s">
        <v>453</v>
      </c>
    </row>
    <row r="14" spans="1:3">
      <c r="A14" s="4" t="s">
        <v>132</v>
      </c>
      <c r="B14" s="6" t="n">
        <v>201400</v>
      </c>
      <c r="C14" s="6" t="n">
        <v>20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8</v>
      </c>
      <c r="B1" s="2" t="s">
        <v>90</v>
      </c>
      <c r="D1" s="2" t="s">
        <v>1</v>
      </c>
    </row>
    <row r="2" spans="1:5">
      <c r="B2" s="2" t="s">
        <v>2</v>
      </c>
      <c r="C2" s="2" t="s">
        <v>91</v>
      </c>
      <c r="D2" s="2" t="s">
        <v>2</v>
      </c>
      <c r="E2" s="2" t="s">
        <v>91</v>
      </c>
    </row>
    <row r="3" spans="1:5">
      <c r="A3" s="3" t="s">
        <v>248</v>
      </c>
    </row>
    <row r="4" spans="1:5">
      <c r="A4" s="4" t="s">
        <v>459</v>
      </c>
      <c r="B4" s="6" t="n">
        <v>24440</v>
      </c>
      <c r="C4" s="6" t="n">
        <v>27528</v>
      </c>
      <c r="D4" s="6" t="n">
        <v>71662</v>
      </c>
      <c r="E4" s="6" t="n">
        <v>634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6"/>
    <col customWidth="1" max="2" min="2" width="78"/>
    <col customWidth="1" max="3" min="3" width="17"/>
    <col customWidth="1" max="4" min="4" width="4"/>
    <col customWidth="1" max="5" min="5" width="17"/>
    <col customWidth="1" max="6" min="6" width="4"/>
  </cols>
  <sheetData>
    <row r="1" spans="1:6">
      <c r="A1" s="1" t="s">
        <v>460</v>
      </c>
      <c r="C1" s="2" t="s">
        <v>1</v>
      </c>
      <c r="E1" s="2" t="s">
        <v>461</v>
      </c>
    </row>
    <row r="2" spans="1:6">
      <c r="C2" s="2" t="s">
        <v>2</v>
      </c>
      <c r="E2" s="2" t="s">
        <v>37</v>
      </c>
    </row>
    <row r="3" spans="1:6">
      <c r="A3" s="3" t="s">
        <v>462</v>
      </c>
    </row>
    <row r="4" spans="1:6">
      <c r="A4" s="4" t="s">
        <v>463</v>
      </c>
      <c r="C4" s="6" t="n">
        <v>22044730</v>
      </c>
      <c r="E4" s="6" t="n">
        <v>3503005</v>
      </c>
    </row>
    <row r="5" spans="1:6">
      <c r="A5" s="4" t="s">
        <v>464</v>
      </c>
      <c r="C5" s="5" t="n">
        <v>452002</v>
      </c>
      <c r="D5" s="4" t="s">
        <v>465</v>
      </c>
      <c r="E5" s="5" t="n">
        <v>18541725</v>
      </c>
      <c r="F5" s="4" t="s">
        <v>466</v>
      </c>
    </row>
    <row r="6" spans="1:6">
      <c r="A6" s="4" t="s">
        <v>467</v>
      </c>
      <c r="C6" s="5" t="n">
        <v>21856</v>
      </c>
    </row>
    <row r="7" spans="1:6">
      <c r="A7" s="4" t="s">
        <v>468</v>
      </c>
      <c r="C7" s="5" t="n">
        <v>-6923719</v>
      </c>
      <c r="E7" s="5" t="n">
        <v>-3440652</v>
      </c>
    </row>
    <row r="8" spans="1:6">
      <c r="A8" s="4" t="s">
        <v>469</v>
      </c>
      <c r="C8" s="6" t="n">
        <v>15594869</v>
      </c>
      <c r="E8" s="6" t="n">
        <v>18604078</v>
      </c>
    </row>
    <row r="9" spans="1:6">
      <c r="A9" s="4" t="s">
        <v>470</v>
      </c>
    </row>
    <row r="10" spans="1:6">
      <c r="A10" s="3" t="s">
        <v>462</v>
      </c>
    </row>
    <row r="11" spans="1:6">
      <c r="A11" s="4" t="s">
        <v>471</v>
      </c>
      <c r="C11" s="4" t="s">
        <v>472</v>
      </c>
      <c r="E11" s="4" t="s">
        <v>472</v>
      </c>
    </row>
    <row r="12" spans="1:6">
      <c r="A12" s="4" t="s">
        <v>463</v>
      </c>
      <c r="C12" s="6" t="n">
        <v>93427</v>
      </c>
      <c r="E12" s="6" t="n">
        <v>93427</v>
      </c>
    </row>
    <row r="13" spans="1:6">
      <c r="A13" s="4" t="s">
        <v>464</v>
      </c>
      <c r="C13" s="4" t="s">
        <v>49</v>
      </c>
      <c r="D13" s="4" t="s">
        <v>465</v>
      </c>
      <c r="E13" s="4" t="s">
        <v>49</v>
      </c>
      <c r="F13" s="4" t="s">
        <v>466</v>
      </c>
    </row>
    <row r="14" spans="1:6">
      <c r="A14" s="4" t="s">
        <v>468</v>
      </c>
      <c r="C14" s="5" t="n">
        <v>-64826</v>
      </c>
      <c r="E14" s="5" t="n">
        <v>-50858</v>
      </c>
    </row>
    <row r="15" spans="1:6">
      <c r="A15" s="4" t="s">
        <v>469</v>
      </c>
      <c r="C15" s="5" t="n">
        <v>28601</v>
      </c>
      <c r="E15" s="5" t="n">
        <v>42569</v>
      </c>
    </row>
    <row r="16" spans="1:6">
      <c r="A16" s="4" t="s">
        <v>473</v>
      </c>
    </row>
    <row r="17" spans="1:6">
      <c r="A17" s="3" t="s">
        <v>462</v>
      </c>
    </row>
    <row r="18" spans="1:6">
      <c r="A18" s="4" t="s">
        <v>463</v>
      </c>
      <c r="C18" s="5" t="n">
        <v>591081</v>
      </c>
      <c r="E18" s="5" t="n">
        <v>125000</v>
      </c>
    </row>
    <row r="19" spans="1:6">
      <c r="A19" s="4" t="s">
        <v>464</v>
      </c>
      <c r="C19" s="4" t="s">
        <v>49</v>
      </c>
      <c r="D19" s="4" t="s">
        <v>465</v>
      </c>
      <c r="E19" s="5" t="n">
        <v>466081</v>
      </c>
      <c r="F19" s="4" t="s">
        <v>466</v>
      </c>
    </row>
    <row r="20" spans="1:6">
      <c r="A20" s="4" t="s">
        <v>468</v>
      </c>
      <c r="C20" s="5" t="n">
        <v>-178294</v>
      </c>
      <c r="E20" s="5" t="n">
        <v>-91554</v>
      </c>
    </row>
    <row r="21" spans="1:6">
      <c r="A21" s="4" t="s">
        <v>469</v>
      </c>
      <c r="C21" s="6" t="n">
        <v>412787</v>
      </c>
      <c r="E21" s="6" t="n">
        <v>499527</v>
      </c>
    </row>
    <row r="22" spans="1:6">
      <c r="A22" s="4" t="s">
        <v>474</v>
      </c>
    </row>
    <row r="23" spans="1:6">
      <c r="A23" s="3" t="s">
        <v>462</v>
      </c>
    </row>
    <row r="24" spans="1:6">
      <c r="A24" s="4" t="s">
        <v>471</v>
      </c>
      <c r="C24" s="4" t="s">
        <v>475</v>
      </c>
      <c r="E24" s="4" t="s">
        <v>472</v>
      </c>
    </row>
    <row r="25" spans="1:6">
      <c r="A25" s="4" t="s">
        <v>476</v>
      </c>
    </row>
    <row r="26" spans="1:6">
      <c r="A26" s="3" t="s">
        <v>462</v>
      </c>
    </row>
    <row r="27" spans="1:6">
      <c r="A27" s="4" t="s">
        <v>471</v>
      </c>
      <c r="C27" s="4" t="s">
        <v>472</v>
      </c>
      <c r="E27" s="4" t="s">
        <v>475</v>
      </c>
    </row>
    <row r="28" spans="1:6">
      <c r="A28" s="4" t="s">
        <v>477</v>
      </c>
    </row>
    <row r="29" spans="1:6">
      <c r="A29" s="3" t="s">
        <v>462</v>
      </c>
    </row>
    <row r="30" spans="1:6">
      <c r="A30" s="4" t="s">
        <v>471</v>
      </c>
      <c r="C30" s="4" t="s">
        <v>472</v>
      </c>
      <c r="E30" s="4" t="s">
        <v>472</v>
      </c>
    </row>
    <row r="31" spans="1:6">
      <c r="A31" s="4" t="s">
        <v>463</v>
      </c>
      <c r="C31" s="6" t="n">
        <v>130000</v>
      </c>
      <c r="E31" s="6" t="n">
        <v>130000</v>
      </c>
    </row>
    <row r="32" spans="1:6">
      <c r="A32" s="4" t="s">
        <v>464</v>
      </c>
      <c r="C32" s="4" t="s">
        <v>49</v>
      </c>
      <c r="D32" s="4" t="s">
        <v>465</v>
      </c>
      <c r="E32" s="4" t="s">
        <v>49</v>
      </c>
      <c r="F32" s="4" t="s">
        <v>466</v>
      </c>
    </row>
    <row r="33" spans="1:6">
      <c r="A33" s="4" t="s">
        <v>468</v>
      </c>
      <c r="C33" s="5" t="n">
        <v>-89061</v>
      </c>
      <c r="E33" s="5" t="n">
        <v>-69625</v>
      </c>
    </row>
    <row r="34" spans="1:6">
      <c r="A34" s="4" t="s">
        <v>469</v>
      </c>
      <c r="C34" s="6" t="n">
        <v>40939</v>
      </c>
      <c r="E34" s="6" t="n">
        <v>60375</v>
      </c>
    </row>
    <row r="35" spans="1:6">
      <c r="A35" s="4" t="s">
        <v>478</v>
      </c>
    </row>
    <row r="36" spans="1:6">
      <c r="A36" s="3" t="s">
        <v>462</v>
      </c>
    </row>
    <row r="37" spans="1:6">
      <c r="A37" s="4" t="s">
        <v>471</v>
      </c>
      <c r="C37" s="4" t="s">
        <v>472</v>
      </c>
      <c r="E37" s="4" t="s">
        <v>472</v>
      </c>
    </row>
    <row r="38" spans="1:6">
      <c r="A38" s="4" t="s">
        <v>463</v>
      </c>
      <c r="C38" s="6" t="n">
        <v>11459027</v>
      </c>
      <c r="E38" s="6" t="n">
        <v>3154578</v>
      </c>
    </row>
    <row r="39" spans="1:6">
      <c r="A39" s="4" t="s">
        <v>464</v>
      </c>
      <c r="C39" s="4" t="s">
        <v>49</v>
      </c>
      <c r="D39" s="4" t="s">
        <v>465</v>
      </c>
      <c r="E39" s="5" t="n">
        <v>8304449</v>
      </c>
      <c r="F39" s="4" t="s">
        <v>466</v>
      </c>
    </row>
    <row r="40" spans="1:6">
      <c r="A40" s="4" t="s">
        <v>468</v>
      </c>
      <c r="C40" s="5" t="n">
        <v>-3678726</v>
      </c>
      <c r="E40" s="5" t="n">
        <v>-1965520</v>
      </c>
    </row>
    <row r="41" spans="1:6">
      <c r="A41" s="4" t="s">
        <v>469</v>
      </c>
      <c r="C41" s="6" t="n">
        <v>7780301</v>
      </c>
      <c r="E41" s="6" t="n">
        <v>9493507</v>
      </c>
    </row>
    <row r="42" spans="1:6">
      <c r="A42" s="4" t="s">
        <v>126</v>
      </c>
    </row>
    <row r="43" spans="1:6">
      <c r="A43" s="3" t="s">
        <v>462</v>
      </c>
    </row>
    <row r="44" spans="1:6">
      <c r="A44" s="4" t="s">
        <v>471</v>
      </c>
      <c r="C44" s="4" t="s">
        <v>433</v>
      </c>
      <c r="E44" s="4" t="s">
        <v>433</v>
      </c>
    </row>
    <row r="45" spans="1:6">
      <c r="A45" s="4" t="s">
        <v>463</v>
      </c>
      <c r="C45" s="6" t="n">
        <v>9771195</v>
      </c>
      <c r="E45" s="4" t="s">
        <v>49</v>
      </c>
    </row>
    <row r="46" spans="1:6">
      <c r="A46" s="4" t="s">
        <v>464</v>
      </c>
      <c r="C46" s="5" t="n">
        <v>452002</v>
      </c>
      <c r="D46" s="4" t="s">
        <v>465</v>
      </c>
      <c r="E46" s="5" t="n">
        <v>9771195</v>
      </c>
      <c r="F46" s="4" t="s">
        <v>466</v>
      </c>
    </row>
    <row r="47" spans="1:6">
      <c r="A47" s="4" t="s">
        <v>467</v>
      </c>
      <c r="C47" s="5" t="n">
        <v>1625</v>
      </c>
    </row>
    <row r="48" spans="1:6">
      <c r="A48" s="4" t="s">
        <v>468</v>
      </c>
      <c r="C48" s="5" t="n">
        <v>-2911794</v>
      </c>
      <c r="E48" s="5" t="n">
        <v>-1263095</v>
      </c>
    </row>
    <row r="49" spans="1:6">
      <c r="A49" s="4" t="s">
        <v>469</v>
      </c>
      <c r="C49" s="5" t="n">
        <v>7313028</v>
      </c>
      <c r="E49" s="6" t="n">
        <v>8508100</v>
      </c>
    </row>
    <row r="50" spans="1:6">
      <c r="A50" s="4" t="s">
        <v>479</v>
      </c>
    </row>
    <row r="51" spans="1:6">
      <c r="A51" s="3" t="s">
        <v>462</v>
      </c>
    </row>
    <row r="52" spans="1:6">
      <c r="A52" s="4" t="s">
        <v>463</v>
      </c>
      <c r="C52" s="4" t="s">
        <v>49</v>
      </c>
    </row>
    <row r="53" spans="1:6">
      <c r="A53" s="4" t="s">
        <v>464</v>
      </c>
      <c r="B53" s="4" t="s">
        <v>465</v>
      </c>
      <c r="C53" s="4" t="s">
        <v>49</v>
      </c>
    </row>
    <row r="54" spans="1:6">
      <c r="A54" s="4" t="s">
        <v>467</v>
      </c>
      <c r="C54" s="5" t="n">
        <v>20231</v>
      </c>
    </row>
    <row r="55" spans="1:6">
      <c r="A55" s="4" t="s">
        <v>468</v>
      </c>
      <c r="C55" s="5" t="n">
        <v>-1018</v>
      </c>
    </row>
    <row r="56" spans="1:6">
      <c r="A56" s="4" t="s">
        <v>469</v>
      </c>
      <c r="C56" s="6" t="n">
        <v>19213</v>
      </c>
    </row>
    <row r="57" spans="1:6"/>
    <row r="58" spans="1:6">
      <c r="A58" s="4" t="s">
        <v>465</v>
      </c>
      <c r="B58" s="4" t="s">
        <v>480</v>
      </c>
    </row>
    <row r="59" spans="1:6">
      <c r="A59" s="4" t="s">
        <v>466</v>
      </c>
      <c r="B59" s="4" t="s">
        <v>481</v>
      </c>
    </row>
  </sheetData>
  <mergeCells count="8">
    <mergeCell ref="A1:B2"/>
    <mergeCell ref="C1:D1"/>
    <mergeCell ref="E1:F1"/>
    <mergeCell ref="C2:D2"/>
    <mergeCell ref="E2:F2"/>
    <mergeCell ref="A57:E57"/>
    <mergeCell ref="B58:E58"/>
    <mergeCell ref="B59:E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82</v>
      </c>
      <c r="B1" s="2" t="s">
        <v>90</v>
      </c>
      <c r="D1" s="2" t="s">
        <v>1</v>
      </c>
      <c r="F1" s="2" t="s">
        <v>461</v>
      </c>
    </row>
    <row r="2" spans="1:6">
      <c r="B2" s="2" t="s">
        <v>2</v>
      </c>
      <c r="C2" s="2" t="s">
        <v>91</v>
      </c>
      <c r="D2" s="2" t="s">
        <v>2</v>
      </c>
      <c r="E2" s="2" t="s">
        <v>91</v>
      </c>
      <c r="F2" s="2" t="s">
        <v>37</v>
      </c>
    </row>
    <row r="3" spans="1:6">
      <c r="A3" s="3" t="s">
        <v>251</v>
      </c>
    </row>
    <row r="4" spans="1:6">
      <c r="A4" s="4" t="s">
        <v>483</v>
      </c>
      <c r="D4" s="6" t="n">
        <v>39913559</v>
      </c>
      <c r="E4" s="6" t="n">
        <v>664329</v>
      </c>
      <c r="F4" s="6" t="n">
        <v>664329</v>
      </c>
    </row>
    <row r="5" spans="1:6">
      <c r="A5" s="4" t="s">
        <v>484</v>
      </c>
      <c r="B5" s="4" t="s">
        <v>49</v>
      </c>
      <c r="C5" s="4" t="s">
        <v>49</v>
      </c>
      <c r="D5" s="4" t="s">
        <v>49</v>
      </c>
      <c r="E5" s="6" t="n">
        <v>-664329</v>
      </c>
      <c r="F5" s="5" t="n">
        <v>-664329</v>
      </c>
    </row>
    <row r="6" spans="1:6">
      <c r="A6" s="4" t="s">
        <v>485</v>
      </c>
      <c r="F6" s="5" t="n">
        <v>39135008</v>
      </c>
    </row>
    <row r="7" spans="1:6">
      <c r="A7" s="4" t="s">
        <v>486</v>
      </c>
      <c r="F7" s="5" t="n">
        <v>778552</v>
      </c>
    </row>
    <row r="8" spans="1:6">
      <c r="A8" s="4" t="s">
        <v>487</v>
      </c>
      <c r="D8" s="5" t="n">
        <v>821807</v>
      </c>
    </row>
    <row r="9" spans="1:6">
      <c r="A9" s="4" t="s">
        <v>488</v>
      </c>
      <c r="D9" s="5" t="n">
        <v>12980840</v>
      </c>
    </row>
    <row r="10" spans="1:6">
      <c r="A10" s="4" t="s">
        <v>483</v>
      </c>
      <c r="B10" s="6" t="n">
        <v>53716207</v>
      </c>
      <c r="D10" s="6" t="n">
        <v>53716207</v>
      </c>
      <c r="F10" s="6" t="n">
        <v>39913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489</v>
      </c>
      <c r="B1" s="2" t="s">
        <v>90</v>
      </c>
      <c r="E1" s="2" t="s">
        <v>1</v>
      </c>
    </row>
    <row r="2" spans="1:6">
      <c r="B2" s="2" t="s">
        <v>2</v>
      </c>
      <c r="C2" s="2" t="s">
        <v>91</v>
      </c>
      <c r="D2" s="2" t="s">
        <v>438</v>
      </c>
      <c r="E2" s="2" t="s">
        <v>2</v>
      </c>
      <c r="F2" s="2" t="s">
        <v>91</v>
      </c>
    </row>
    <row r="3" spans="1:6">
      <c r="A3" s="3" t="s">
        <v>251</v>
      </c>
    </row>
    <row r="4" spans="1:6">
      <c r="A4" s="4" t="s">
        <v>490</v>
      </c>
      <c r="B4" s="6" t="n">
        <v>1174312</v>
      </c>
      <c r="C4" s="6" t="n">
        <v>1160889</v>
      </c>
      <c r="E4" s="6" t="n">
        <v>3483067</v>
      </c>
      <c r="F4" s="6" t="n">
        <v>1806468</v>
      </c>
    </row>
    <row r="5" spans="1:6">
      <c r="A5" s="4" t="s">
        <v>491</v>
      </c>
      <c r="D5" s="6" t="n">
        <v>66432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37</v>
      </c>
    </row>
    <row r="2" spans="1:3">
      <c r="A2" s="3" t="s">
        <v>254</v>
      </c>
    </row>
    <row r="3" spans="1:3">
      <c r="A3" s="4" t="s">
        <v>493</v>
      </c>
      <c r="B3" s="6" t="n">
        <v>171486</v>
      </c>
      <c r="C3" s="6" t="n">
        <v>89700</v>
      </c>
    </row>
    <row r="4" spans="1:3">
      <c r="A4" s="4" t="s">
        <v>494</v>
      </c>
      <c r="B4" s="5" t="n">
        <v>71321</v>
      </c>
      <c r="C4" s="5" t="n">
        <v>50512</v>
      </c>
    </row>
    <row r="5" spans="1:3">
      <c r="A5" s="4" t="s">
        <v>495</v>
      </c>
      <c r="B5" s="5" t="n">
        <v>242807</v>
      </c>
      <c r="C5" s="5" t="n">
        <v>140212</v>
      </c>
    </row>
    <row r="6" spans="1:3">
      <c r="A6" s="4" t="s">
        <v>496</v>
      </c>
      <c r="B6" s="5" t="n">
        <v>338844</v>
      </c>
      <c r="C6" s="5" t="n">
        <v>252535</v>
      </c>
    </row>
    <row r="7" spans="1:3">
      <c r="A7" s="4" t="s">
        <v>497</v>
      </c>
      <c r="B7" s="5" t="n">
        <v>-96037</v>
      </c>
      <c r="C7" s="5" t="n">
        <v>-112323</v>
      </c>
    </row>
    <row r="8" spans="1:3">
      <c r="A8" s="4" t="s">
        <v>196</v>
      </c>
      <c r="B8" s="5" t="n">
        <v>30468</v>
      </c>
      <c r="C8" s="5" t="n">
        <v>42869</v>
      </c>
    </row>
    <row r="9" spans="1:3">
      <c r="A9" s="4" t="s">
        <v>498</v>
      </c>
      <c r="B9" s="5" t="n">
        <v>-126505</v>
      </c>
      <c r="C9" s="5" t="n">
        <v>-155192</v>
      </c>
    </row>
    <row r="10" spans="1:3">
      <c r="A10" s="4" t="s">
        <v>132</v>
      </c>
      <c r="B10" s="6" t="n">
        <v>-96037</v>
      </c>
      <c r="C10" s="6" t="n">
        <v>-112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37</v>
      </c>
    </row>
    <row r="2" spans="1:3">
      <c r="A2" s="3" t="s">
        <v>257</v>
      </c>
    </row>
    <row r="3" spans="1:3">
      <c r="A3" s="4" t="s">
        <v>427</v>
      </c>
      <c r="B3" s="6" t="n">
        <v>734090</v>
      </c>
      <c r="C3" s="6" t="n">
        <v>842389</v>
      </c>
    </row>
    <row r="4" spans="1:3">
      <c r="A4" s="4" t="s">
        <v>500</v>
      </c>
      <c r="B4" s="5" t="n">
        <v>341832</v>
      </c>
      <c r="C4" s="5" t="n">
        <v>33869</v>
      </c>
    </row>
    <row r="5" spans="1:3">
      <c r="A5" s="4" t="s">
        <v>501</v>
      </c>
      <c r="B5" s="5" t="n">
        <v>1455292</v>
      </c>
      <c r="C5" s="5" t="n">
        <v>826455</v>
      </c>
    </row>
    <row r="6" spans="1:3">
      <c r="A6" s="4" t="s">
        <v>502</v>
      </c>
      <c r="B6" s="5" t="n">
        <v>385784</v>
      </c>
      <c r="C6" s="4" t="s">
        <v>49</v>
      </c>
    </row>
    <row r="7" spans="1:3">
      <c r="A7" s="4" t="s">
        <v>132</v>
      </c>
      <c r="B7" s="6" t="n">
        <v>2916998</v>
      </c>
      <c r="C7" s="6" t="n">
        <v>17027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504</v>
      </c>
    </row>
    <row r="3" spans="1:3">
      <c r="A3" s="4" t="s">
        <v>505</v>
      </c>
      <c r="B3" s="6" t="n">
        <v>862426</v>
      </c>
      <c r="C3" s="6" t="n">
        <v>187177</v>
      </c>
    </row>
    <row r="4" spans="1:3">
      <c r="A4" s="4" t="s">
        <v>506</v>
      </c>
      <c r="B4" s="5" t="n">
        <v>-862426</v>
      </c>
      <c r="C4" s="5" t="n">
        <v>-187177</v>
      </c>
    </row>
    <row r="5" spans="1:3">
      <c r="A5" s="4" t="s">
        <v>507</v>
      </c>
      <c r="B5" s="4" t="s">
        <v>49</v>
      </c>
      <c r="C5" s="4" t="s">
        <v>49</v>
      </c>
    </row>
    <row r="6" spans="1:3">
      <c r="A6" s="4" t="s">
        <v>508</v>
      </c>
    </row>
    <row r="7" spans="1:3">
      <c r="A7" s="3" t="s">
        <v>504</v>
      </c>
    </row>
    <row r="8" spans="1:3">
      <c r="A8" s="4" t="s">
        <v>505</v>
      </c>
      <c r="B8" s="4" t="s">
        <v>49</v>
      </c>
      <c r="C8" s="5" t="n">
        <v>187177</v>
      </c>
    </row>
    <row r="9" spans="1:3">
      <c r="A9" s="4" t="s">
        <v>509</v>
      </c>
    </row>
    <row r="10" spans="1:3">
      <c r="A10" s="3" t="s">
        <v>504</v>
      </c>
    </row>
    <row r="11" spans="1:3">
      <c r="A11" s="4" t="s">
        <v>505</v>
      </c>
      <c r="B11" s="5" t="n">
        <v>365960</v>
      </c>
      <c r="C11" s="4" t="s">
        <v>49</v>
      </c>
    </row>
    <row r="12" spans="1:3">
      <c r="A12" s="4" t="s">
        <v>510</v>
      </c>
    </row>
    <row r="13" spans="1:3">
      <c r="A13" s="3" t="s">
        <v>504</v>
      </c>
    </row>
    <row r="14" spans="1:3">
      <c r="A14" s="4" t="s">
        <v>505</v>
      </c>
      <c r="B14" s="5" t="n">
        <v>234595</v>
      </c>
      <c r="C14" s="4" t="s">
        <v>49</v>
      </c>
    </row>
    <row r="15" spans="1:3">
      <c r="A15" s="4" t="s">
        <v>511</v>
      </c>
    </row>
    <row r="16" spans="1:3">
      <c r="A16" s="3" t="s">
        <v>504</v>
      </c>
    </row>
    <row r="17" spans="1:3">
      <c r="A17" s="4" t="s">
        <v>505</v>
      </c>
      <c r="B17" s="6" t="n">
        <v>261871</v>
      </c>
      <c r="C17"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3"/>
    <col customWidth="1" max="2" min="2" width="27"/>
    <col customWidth="1" max="3" min="3" width="26"/>
    <col customWidth="1" max="4" min="4" width="3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4"/>
  </cols>
  <sheetData>
    <row r="1" spans="1:12">
      <c r="A1" s="1" t="s">
        <v>512</v>
      </c>
      <c r="B1" s="2" t="s">
        <v>513</v>
      </c>
      <c r="D1" s="2" t="s">
        <v>90</v>
      </c>
      <c r="F1" s="2" t="s">
        <v>514</v>
      </c>
      <c r="G1" s="2" t="s">
        <v>1</v>
      </c>
    </row>
    <row r="2" spans="1:12">
      <c r="B2" s="2" t="s">
        <v>515</v>
      </c>
      <c r="C2" s="2" t="s">
        <v>516</v>
      </c>
      <c r="D2" s="2" t="s">
        <v>517</v>
      </c>
      <c r="E2" s="2" t="s">
        <v>518</v>
      </c>
      <c r="F2" s="2" t="s">
        <v>519</v>
      </c>
      <c r="G2" s="2" t="s">
        <v>520</v>
      </c>
      <c r="H2" s="2" t="s">
        <v>518</v>
      </c>
      <c r="I2" s="2" t="s">
        <v>521</v>
      </c>
      <c r="J2" s="2" t="s">
        <v>522</v>
      </c>
      <c r="K2" s="2" t="s">
        <v>523</v>
      </c>
      <c r="L2" s="2" t="s">
        <v>524</v>
      </c>
    </row>
    <row r="3" spans="1:12">
      <c r="A3" s="3" t="s">
        <v>504</v>
      </c>
    </row>
    <row r="4" spans="1:12">
      <c r="A4" s="4" t="s">
        <v>525</v>
      </c>
      <c r="G4" s="6" t="n">
        <v>9247</v>
      </c>
    </row>
    <row r="5" spans="1:12">
      <c r="A5" s="4" t="s">
        <v>526</v>
      </c>
      <c r="D5" s="8" t="n">
        <v>0.55</v>
      </c>
      <c r="G5" s="8" t="n">
        <v>0.55</v>
      </c>
      <c r="L5" s="8" t="n">
        <v>0.23</v>
      </c>
    </row>
    <row r="6" spans="1:12">
      <c r="A6" s="4" t="s">
        <v>527</v>
      </c>
      <c r="D6" s="6" t="n">
        <v>355847</v>
      </c>
      <c r="G6" s="6" t="n">
        <v>355847</v>
      </c>
    </row>
    <row r="7" spans="1:12">
      <c r="A7" s="4" t="s">
        <v>528</v>
      </c>
      <c r="G7" s="4" t="s">
        <v>49</v>
      </c>
    </row>
    <row r="8" spans="1:12">
      <c r="A8" s="4" t="s">
        <v>529</v>
      </c>
      <c r="D8" s="5" t="n">
        <v>430766</v>
      </c>
      <c r="E8" s="6" t="n">
        <v>-17880</v>
      </c>
      <c r="G8" s="5" t="n">
        <v>288425</v>
      </c>
      <c r="H8" s="6" t="n">
        <v>679766</v>
      </c>
    </row>
    <row r="9" spans="1:12">
      <c r="A9" s="4" t="s">
        <v>530</v>
      </c>
    </row>
    <row r="10" spans="1:12">
      <c r="A10" s="3" t="s">
        <v>504</v>
      </c>
    </row>
    <row r="11" spans="1:12">
      <c r="A11" s="4" t="s">
        <v>531</v>
      </c>
      <c r="D11" s="6" t="n">
        <v>17683</v>
      </c>
      <c r="G11" s="6" t="n">
        <v>17683</v>
      </c>
    </row>
    <row r="12" spans="1:12">
      <c r="A12" s="4" t="s">
        <v>532</v>
      </c>
      <c r="D12" s="8" t="n">
        <v>0.9</v>
      </c>
      <c r="G12" s="8" t="n">
        <v>0.9</v>
      </c>
    </row>
    <row r="13" spans="1:12">
      <c r="A13" s="4" t="s">
        <v>533</v>
      </c>
      <c r="G13" s="4" t="s">
        <v>534</v>
      </c>
    </row>
    <row r="14" spans="1:12">
      <c r="A14" s="4" t="s">
        <v>535</v>
      </c>
      <c r="G14" s="5" t="n">
        <v>25000</v>
      </c>
    </row>
    <row r="15" spans="1:12">
      <c r="A15" s="4" t="s">
        <v>526</v>
      </c>
      <c r="D15" s="6" t="n">
        <v>1</v>
      </c>
      <c r="G15" s="6" t="n">
        <v>1</v>
      </c>
    </row>
    <row r="16" spans="1:12">
      <c r="A16" s="4" t="s">
        <v>536</v>
      </c>
      <c r="D16" s="6" t="n">
        <v>38129</v>
      </c>
      <c r="G16" s="6" t="n">
        <v>38129</v>
      </c>
    </row>
    <row r="17" spans="1:12">
      <c r="A17" s="4" t="s">
        <v>527</v>
      </c>
      <c r="D17" s="5" t="n">
        <v>40183</v>
      </c>
      <c r="G17" s="5" t="n">
        <v>40183</v>
      </c>
    </row>
    <row r="18" spans="1:12">
      <c r="A18" s="4" t="s">
        <v>537</v>
      </c>
      <c r="G18" s="5" t="n">
        <v>2299</v>
      </c>
    </row>
    <row r="19" spans="1:12">
      <c r="A19" s="4" t="s">
        <v>538</v>
      </c>
      <c r="D19" s="5" t="n">
        <v>2054</v>
      </c>
      <c r="G19" s="5" t="n">
        <v>2053</v>
      </c>
    </row>
    <row r="20" spans="1:12">
      <c r="A20" s="4" t="s">
        <v>528</v>
      </c>
      <c r="G20" s="5" t="n">
        <v>427500</v>
      </c>
    </row>
    <row r="21" spans="1:12">
      <c r="A21" s="4" t="s">
        <v>539</v>
      </c>
      <c r="I21" s="6" t="n">
        <v>450000</v>
      </c>
    </row>
    <row r="22" spans="1:12">
      <c r="A22" s="4" t="s">
        <v>540</v>
      </c>
      <c r="D22" s="5" t="n">
        <v>300000</v>
      </c>
      <c r="G22" s="5" t="n">
        <v>300000</v>
      </c>
    </row>
    <row r="23" spans="1:12">
      <c r="A23" s="4" t="s">
        <v>529</v>
      </c>
      <c r="D23" s="6" t="n">
        <v>-150000</v>
      </c>
      <c r="G23" s="6" t="n">
        <v>-150000</v>
      </c>
    </row>
    <row r="24" spans="1:12">
      <c r="A24" s="4" t="s">
        <v>541</v>
      </c>
      <c r="G24" s="4" t="s">
        <v>542</v>
      </c>
    </row>
    <row r="25" spans="1:12">
      <c r="A25" s="4" t="s">
        <v>543</v>
      </c>
      <c r="D25" s="4" t="s">
        <v>544</v>
      </c>
      <c r="G25" s="4" t="s">
        <v>544</v>
      </c>
    </row>
    <row r="26" spans="1:12">
      <c r="A26" s="4" t="s">
        <v>545</v>
      </c>
      <c r="G26" s="6" t="n">
        <v>22500</v>
      </c>
    </row>
    <row r="27" spans="1:12">
      <c r="A27" s="4" t="s">
        <v>546</v>
      </c>
      <c r="G27" s="5" t="n">
        <v>22500</v>
      </c>
    </row>
    <row r="28" spans="1:12">
      <c r="A28" s="4" t="s">
        <v>547</v>
      </c>
    </row>
    <row r="29" spans="1:12">
      <c r="A29" s="3" t="s">
        <v>504</v>
      </c>
    </row>
    <row r="30" spans="1:12">
      <c r="A30" s="4" t="s">
        <v>531</v>
      </c>
      <c r="D30" s="6" t="n">
        <v>18543</v>
      </c>
      <c r="G30" s="6" t="n">
        <v>18543</v>
      </c>
    </row>
    <row r="31" spans="1:12">
      <c r="A31" s="4" t="s">
        <v>533</v>
      </c>
      <c r="G31" s="4" t="s">
        <v>548</v>
      </c>
    </row>
    <row r="32" spans="1:12">
      <c r="A32" s="4" t="s">
        <v>535</v>
      </c>
      <c r="G32" s="5" t="n">
        <v>25000</v>
      </c>
    </row>
    <row r="33" spans="1:12">
      <c r="A33" s="4" t="s">
        <v>526</v>
      </c>
      <c r="D33" s="6" t="n">
        <v>1</v>
      </c>
      <c r="G33" s="6" t="n">
        <v>1</v>
      </c>
    </row>
    <row r="34" spans="1:12">
      <c r="A34" s="4" t="s">
        <v>536</v>
      </c>
      <c r="D34" s="6" t="n">
        <v>32072</v>
      </c>
      <c r="G34" s="6" t="n">
        <v>32072</v>
      </c>
    </row>
    <row r="35" spans="1:12">
      <c r="A35" s="4" t="s">
        <v>527</v>
      </c>
      <c r="D35" s="5" t="n">
        <v>38543</v>
      </c>
      <c r="G35" s="5" t="n">
        <v>38543</v>
      </c>
    </row>
    <row r="36" spans="1:12">
      <c r="A36" s="4" t="s">
        <v>537</v>
      </c>
      <c r="G36" s="5" t="n">
        <v>6715</v>
      </c>
    </row>
    <row r="37" spans="1:12">
      <c r="A37" s="4" t="s">
        <v>538</v>
      </c>
      <c r="D37" s="5" t="n">
        <v>6471</v>
      </c>
      <c r="G37" s="5" t="n">
        <v>6471</v>
      </c>
    </row>
    <row r="38" spans="1:12">
      <c r="A38" s="4" t="s">
        <v>528</v>
      </c>
      <c r="G38" s="5" t="n">
        <v>380000</v>
      </c>
    </row>
    <row r="39" spans="1:12">
      <c r="A39" s="4" t="s">
        <v>539</v>
      </c>
      <c r="J39" s="6" t="n">
        <v>400000</v>
      </c>
    </row>
    <row r="40" spans="1:12">
      <c r="A40" s="4" t="s">
        <v>540</v>
      </c>
      <c r="D40" s="5" t="n">
        <v>266667</v>
      </c>
      <c r="G40" s="5" t="n">
        <v>266667</v>
      </c>
    </row>
    <row r="41" spans="1:12">
      <c r="A41" s="4" t="s">
        <v>529</v>
      </c>
      <c r="D41" s="6" t="n">
        <v>-133333</v>
      </c>
      <c r="G41" s="6" t="n">
        <v>-133333</v>
      </c>
    </row>
    <row r="42" spans="1:12">
      <c r="A42" s="4" t="s">
        <v>541</v>
      </c>
      <c r="G42" s="4" t="s">
        <v>549</v>
      </c>
    </row>
    <row r="43" spans="1:12">
      <c r="A43" s="4" t="s">
        <v>543</v>
      </c>
      <c r="D43" s="4" t="s">
        <v>544</v>
      </c>
      <c r="G43" s="4" t="s">
        <v>544</v>
      </c>
    </row>
    <row r="44" spans="1:12">
      <c r="A44" s="4" t="s">
        <v>545</v>
      </c>
      <c r="G44" s="6" t="n">
        <v>20000</v>
      </c>
    </row>
    <row r="45" spans="1:12">
      <c r="A45" s="4" t="s">
        <v>546</v>
      </c>
      <c r="G45" s="5" t="n">
        <v>20000</v>
      </c>
    </row>
    <row r="46" spans="1:12">
      <c r="A46" s="4" t="s">
        <v>550</v>
      </c>
    </row>
    <row r="47" spans="1:12">
      <c r="A47" s="3" t="s">
        <v>504</v>
      </c>
    </row>
    <row r="48" spans="1:12">
      <c r="A48" s="4" t="s">
        <v>536</v>
      </c>
      <c r="D48" s="6" t="n">
        <v>148188</v>
      </c>
      <c r="G48" s="5" t="n">
        <v>148188</v>
      </c>
    </row>
    <row r="49" spans="1:12">
      <c r="A49" s="4" t="s">
        <v>538</v>
      </c>
      <c r="D49" s="5" t="n">
        <v>89693</v>
      </c>
      <c r="G49" s="5" t="n">
        <v>207659</v>
      </c>
    </row>
    <row r="50" spans="1:12">
      <c r="A50" s="4" t="s">
        <v>540</v>
      </c>
      <c r="D50" s="5" t="n">
        <v>514148</v>
      </c>
      <c r="G50" s="5" t="n">
        <v>514148</v>
      </c>
    </row>
    <row r="51" spans="1:12">
      <c r="A51" s="4" t="s">
        <v>529</v>
      </c>
      <c r="D51" s="6" t="n">
        <v>-147433</v>
      </c>
      <c r="G51" s="6" t="n">
        <v>64148</v>
      </c>
    </row>
    <row r="52" spans="1:12">
      <c r="A52" s="4" t="s">
        <v>551</v>
      </c>
      <c r="B52" s="5" t="n">
        <v>16568</v>
      </c>
      <c r="C52" s="5" t="n">
        <v>15625</v>
      </c>
    </row>
    <row r="53" spans="1:12">
      <c r="A53" s="4" t="s">
        <v>552</v>
      </c>
      <c r="B53" s="6" t="n">
        <v>14063</v>
      </c>
      <c r="C53" s="6" t="n">
        <v>14062</v>
      </c>
    </row>
    <row r="54" spans="1:12">
      <c r="A54" s="4" t="s">
        <v>553</v>
      </c>
    </row>
    <row r="55" spans="1:12">
      <c r="A55" s="3" t="s">
        <v>504</v>
      </c>
    </row>
    <row r="56" spans="1:12">
      <c r="A56" s="4" t="s">
        <v>554</v>
      </c>
      <c r="G56" s="4" t="s">
        <v>555</v>
      </c>
    </row>
    <row r="57" spans="1:12">
      <c r="A57" s="4" t="s">
        <v>556</v>
      </c>
      <c r="G57" s="5" t="n">
        <v>30</v>
      </c>
    </row>
    <row r="58" spans="1:12">
      <c r="A58" s="4" t="s">
        <v>532</v>
      </c>
      <c r="D58" s="8" t="n">
        <v>0.9</v>
      </c>
      <c r="G58" s="8" t="n">
        <v>0.9</v>
      </c>
    </row>
    <row r="59" spans="1:12">
      <c r="A59" s="4" t="s">
        <v>528</v>
      </c>
      <c r="F59" s="6" t="n">
        <v>450000</v>
      </c>
    </row>
    <row r="60" spans="1:12">
      <c r="A60" s="4" t="s">
        <v>539</v>
      </c>
      <c r="K60" s="6" t="n">
        <v>450000</v>
      </c>
    </row>
    <row r="61" spans="1:12">
      <c r="A61" s="4" t="s">
        <v>541</v>
      </c>
      <c r="G61" s="4" t="s">
        <v>557</v>
      </c>
    </row>
    <row r="62" spans="1:12">
      <c r="A62" s="4" t="s">
        <v>543</v>
      </c>
      <c r="D62" s="4" t="s">
        <v>558</v>
      </c>
      <c r="G62" s="4" t="s">
        <v>558</v>
      </c>
    </row>
    <row r="63" spans="1:12">
      <c r="A63" s="4" t="s">
        <v>559</v>
      </c>
    </row>
    <row r="64" spans="1:12">
      <c r="A64" s="3" t="s">
        <v>504</v>
      </c>
    </row>
    <row r="65" spans="1:12">
      <c r="A65" s="4" t="s">
        <v>535</v>
      </c>
      <c r="G65" s="5" t="n">
        <v>160715</v>
      </c>
    </row>
    <row r="66" spans="1:12">
      <c r="A66" s="4" t="s">
        <v>526</v>
      </c>
      <c r="D66" s="8" t="n">
        <v>1.4</v>
      </c>
      <c r="G66" s="8" t="n">
        <v>1.4</v>
      </c>
    </row>
  </sheetData>
  <mergeCells count="4">
    <mergeCell ref="A1:A2"/>
    <mergeCell ref="B1:C1"/>
    <mergeCell ref="D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1</v>
      </c>
    </row>
    <row r="3" spans="1:3">
      <c r="A3" s="3" t="s">
        <v>185</v>
      </c>
    </row>
    <row r="4" spans="1:3">
      <c r="A4" s="4" t="s">
        <v>113</v>
      </c>
      <c r="B4" s="6" t="n">
        <v>-7284962</v>
      </c>
      <c r="C4" s="6" t="n">
        <v>-4945477</v>
      </c>
    </row>
    <row r="5" spans="1:3">
      <c r="A5" s="3" t="s">
        <v>186</v>
      </c>
    </row>
    <row r="6" spans="1:3">
      <c r="A6" s="4" t="s">
        <v>100</v>
      </c>
      <c r="B6" s="5" t="n">
        <v>3554729</v>
      </c>
      <c r="C6" s="5" t="n">
        <v>1869889</v>
      </c>
    </row>
    <row r="7" spans="1:3">
      <c r="A7" s="4" t="s">
        <v>187</v>
      </c>
      <c r="B7" s="5" t="n">
        <v>922965</v>
      </c>
      <c r="C7" s="4" t="s">
        <v>49</v>
      </c>
    </row>
    <row r="8" spans="1:3">
      <c r="A8" s="4" t="s">
        <v>109</v>
      </c>
      <c r="B8" s="5" t="n">
        <v>787209</v>
      </c>
      <c r="C8" s="4" t="s">
        <v>49</v>
      </c>
    </row>
    <row r="9" spans="1:3">
      <c r="A9" s="4" t="s">
        <v>188</v>
      </c>
      <c r="B9" s="5" t="n">
        <v>199215</v>
      </c>
      <c r="C9" s="4" t="s">
        <v>49</v>
      </c>
    </row>
    <row r="10" spans="1:3">
      <c r="A10" s="4" t="s">
        <v>158</v>
      </c>
      <c r="B10" s="5" t="n">
        <v>1241741</v>
      </c>
      <c r="C10" s="5" t="n">
        <v>2143548</v>
      </c>
    </row>
    <row r="11" spans="1:3">
      <c r="A11" s="4" t="s">
        <v>189</v>
      </c>
      <c r="B11" s="5" t="n">
        <v>-288425</v>
      </c>
      <c r="C11" s="5" t="n">
        <v>-504768</v>
      </c>
    </row>
    <row r="12" spans="1:3">
      <c r="A12" s="4" t="s">
        <v>190</v>
      </c>
      <c r="B12" s="5" t="n">
        <v>-3462746</v>
      </c>
      <c r="C12" s="5" t="n">
        <v>-1434760</v>
      </c>
    </row>
    <row r="13" spans="1:3">
      <c r="A13" s="4" t="s">
        <v>191</v>
      </c>
      <c r="B13" s="5" t="n">
        <v>213828</v>
      </c>
      <c r="C13" s="5" t="n">
        <v>-93506</v>
      </c>
    </row>
    <row r="14" spans="1:3">
      <c r="A14" s="4" t="s">
        <v>108</v>
      </c>
      <c r="B14" s="5" t="n">
        <v>880050</v>
      </c>
      <c r="C14" s="5" t="n">
        <v>131994</v>
      </c>
    </row>
    <row r="15" spans="1:3">
      <c r="A15" s="4" t="s">
        <v>192</v>
      </c>
      <c r="B15" s="4" t="s">
        <v>49</v>
      </c>
      <c r="C15" s="5" t="n">
        <v>664329</v>
      </c>
    </row>
    <row r="16" spans="1:3">
      <c r="A16" s="4" t="s">
        <v>110</v>
      </c>
      <c r="B16" s="4" t="s">
        <v>49</v>
      </c>
      <c r="C16" s="5" t="n">
        <v>-607415</v>
      </c>
    </row>
    <row r="17" spans="1:3">
      <c r="A17" s="4" t="s">
        <v>193</v>
      </c>
      <c r="B17" s="5" t="n">
        <v>-100000</v>
      </c>
      <c r="C17" s="4" t="s">
        <v>49</v>
      </c>
    </row>
    <row r="18" spans="1:3">
      <c r="A18" s="3" t="s">
        <v>194</v>
      </c>
    </row>
    <row r="19" spans="1:3">
      <c r="A19" s="4" t="s">
        <v>195</v>
      </c>
      <c r="B19" s="5" t="n">
        <v>-458461</v>
      </c>
      <c r="C19" s="5" t="n">
        <v>-373314</v>
      </c>
    </row>
    <row r="20" spans="1:3">
      <c r="A20" s="4" t="s">
        <v>41</v>
      </c>
      <c r="B20" s="5" t="n">
        <v>-239374</v>
      </c>
      <c r="C20" s="4" t="s">
        <v>49</v>
      </c>
    </row>
    <row r="21" spans="1:3">
      <c r="A21" s="4" t="s">
        <v>47</v>
      </c>
      <c r="B21" s="5" t="n">
        <v>40259</v>
      </c>
      <c r="C21" s="5" t="n">
        <v>-87161</v>
      </c>
    </row>
    <row r="22" spans="1:3">
      <c r="A22" s="4" t="s">
        <v>60</v>
      </c>
      <c r="B22" s="5" t="n">
        <v>-32489</v>
      </c>
      <c r="C22" s="4" t="s">
        <v>49</v>
      </c>
    </row>
    <row r="23" spans="1:3">
      <c r="A23" s="4" t="s">
        <v>196</v>
      </c>
      <c r="B23" s="5" t="n">
        <v>12401</v>
      </c>
      <c r="C23" s="5" t="n">
        <v>16055</v>
      </c>
    </row>
    <row r="24" spans="1:3">
      <c r="A24" s="4" t="s">
        <v>197</v>
      </c>
      <c r="B24" s="5" t="n">
        <v>1108266</v>
      </c>
      <c r="C24" s="5" t="n">
        <v>26044</v>
      </c>
    </row>
    <row r="25" spans="1:3">
      <c r="A25" s="4" t="s">
        <v>55</v>
      </c>
      <c r="B25" s="5" t="n">
        <v>-2937</v>
      </c>
      <c r="C25" s="5" t="n">
        <v>-6403</v>
      </c>
    </row>
    <row r="26" spans="1:3">
      <c r="A26" s="4" t="s">
        <v>54</v>
      </c>
      <c r="B26" s="5" t="n">
        <v>-28687</v>
      </c>
      <c r="C26" s="5" t="n">
        <v>-16405</v>
      </c>
    </row>
    <row r="27" spans="1:3">
      <c r="A27" s="4" t="s">
        <v>198</v>
      </c>
      <c r="B27" s="5" t="n">
        <v>72940</v>
      </c>
      <c r="C27" s="4" t="s">
        <v>49</v>
      </c>
    </row>
    <row r="28" spans="1:3">
      <c r="A28" s="4" t="s">
        <v>67</v>
      </c>
      <c r="B28" s="5" t="n">
        <v>2000</v>
      </c>
      <c r="C28" s="4" t="s">
        <v>49</v>
      </c>
    </row>
    <row r="29" spans="1:3">
      <c r="A29" s="4" t="s">
        <v>199</v>
      </c>
      <c r="B29" s="5" t="n">
        <v>-2862478</v>
      </c>
      <c r="C29" s="5" t="n">
        <v>-3217350</v>
      </c>
    </row>
    <row r="30" spans="1:3">
      <c r="A30" s="3" t="s">
        <v>200</v>
      </c>
    </row>
    <row r="31" spans="1:3">
      <c r="A31" s="4" t="s">
        <v>201</v>
      </c>
      <c r="B31" s="5" t="n">
        <v>-620594</v>
      </c>
      <c r="C31" s="5" t="n">
        <v>-85665</v>
      </c>
    </row>
    <row r="32" spans="1:3">
      <c r="A32" s="4" t="s">
        <v>202</v>
      </c>
      <c r="B32" s="5" t="n">
        <v>-21856</v>
      </c>
      <c r="C32" s="4" t="s">
        <v>49</v>
      </c>
    </row>
    <row r="33" spans="1:3">
      <c r="A33" s="4" t="s">
        <v>203</v>
      </c>
      <c r="B33" s="5" t="n">
        <v>-148727</v>
      </c>
      <c r="C33" s="5" t="n">
        <v>-79664</v>
      </c>
    </row>
    <row r="34" spans="1:3">
      <c r="A34" s="4" t="s">
        <v>204</v>
      </c>
      <c r="B34" s="4" t="s">
        <v>49</v>
      </c>
      <c r="C34" s="5" t="n">
        <v>454306</v>
      </c>
    </row>
    <row r="35" spans="1:3">
      <c r="A35" s="4" t="s">
        <v>205</v>
      </c>
      <c r="B35" s="4" t="s">
        <v>49</v>
      </c>
      <c r="C35" s="5" t="n">
        <v>-58729</v>
      </c>
    </row>
    <row r="36" spans="1:3">
      <c r="A36" s="4" t="s">
        <v>206</v>
      </c>
      <c r="B36" s="5" t="n">
        <v>-791177</v>
      </c>
      <c r="C36" s="5" t="n">
        <v>230248</v>
      </c>
    </row>
    <row r="37" spans="1:3">
      <c r="A37" s="3" t="s">
        <v>207</v>
      </c>
    </row>
    <row r="38" spans="1:3">
      <c r="A38" s="4" t="s">
        <v>208</v>
      </c>
      <c r="B38" s="4" t="s">
        <v>49</v>
      </c>
      <c r="C38" s="5" t="n">
        <v>-150000</v>
      </c>
    </row>
    <row r="39" spans="1:3">
      <c r="A39" s="4" t="s">
        <v>48</v>
      </c>
      <c r="B39" s="5" t="n">
        <v>-75000</v>
      </c>
      <c r="C39" s="4" t="s">
        <v>49</v>
      </c>
    </row>
    <row r="40" spans="1:3">
      <c r="A40" s="4" t="s">
        <v>209</v>
      </c>
      <c r="B40" s="5" t="n">
        <v>-45250</v>
      </c>
      <c r="C40" s="5" t="n">
        <v>-69500</v>
      </c>
    </row>
    <row r="41" spans="1:3">
      <c r="A41" s="4" t="s">
        <v>210</v>
      </c>
      <c r="B41" s="5" t="n">
        <v>-15401</v>
      </c>
      <c r="C41" s="4" t="s">
        <v>49</v>
      </c>
    </row>
    <row r="42" spans="1:3">
      <c r="A42" s="4" t="s">
        <v>211</v>
      </c>
      <c r="B42" s="5" t="n">
        <v>-280000</v>
      </c>
      <c r="C42" s="4" t="s">
        <v>49</v>
      </c>
    </row>
    <row r="43" spans="1:3">
      <c r="A43" s="4" t="s">
        <v>212</v>
      </c>
      <c r="B43" s="4" t="s">
        <v>49</v>
      </c>
      <c r="C43" s="5" t="n">
        <v>16271</v>
      </c>
    </row>
    <row r="44" spans="1:3">
      <c r="A44" s="4" t="s">
        <v>213</v>
      </c>
      <c r="B44" s="5" t="n">
        <v>580000</v>
      </c>
      <c r="C44" s="5" t="n">
        <v>250000</v>
      </c>
    </row>
    <row r="45" spans="1:3">
      <c r="A45" s="4" t="s">
        <v>214</v>
      </c>
      <c r="B45" s="5" t="n">
        <v>2732500</v>
      </c>
      <c r="C45" s="4" t="s">
        <v>49</v>
      </c>
    </row>
    <row r="46" spans="1:3">
      <c r="A46" s="4" t="s">
        <v>215</v>
      </c>
      <c r="B46" s="5" t="n">
        <v>1306313</v>
      </c>
      <c r="C46" s="5" t="n">
        <v>2595214</v>
      </c>
    </row>
    <row r="47" spans="1:3">
      <c r="A47" s="4" t="s">
        <v>216</v>
      </c>
      <c r="B47" s="5" t="n">
        <v>4203162</v>
      </c>
      <c r="C47" s="5" t="n">
        <v>2641985</v>
      </c>
    </row>
    <row r="48" spans="1:3">
      <c r="A48" s="4" t="s">
        <v>217</v>
      </c>
      <c r="B48" s="5" t="n">
        <v>-179988</v>
      </c>
      <c r="C48" s="5" t="n">
        <v>-58445</v>
      </c>
    </row>
    <row r="49" spans="1:3">
      <c r="A49" s="4" t="s">
        <v>218</v>
      </c>
      <c r="B49" s="5" t="n">
        <v>369519</v>
      </c>
      <c r="C49" s="5" t="n">
        <v>-403562</v>
      </c>
    </row>
    <row r="50" spans="1:3">
      <c r="A50" s="4" t="s">
        <v>219</v>
      </c>
      <c r="B50" s="5" t="n">
        <v>285761</v>
      </c>
      <c r="C50" s="5" t="n">
        <v>868554</v>
      </c>
    </row>
    <row r="51" spans="1:3">
      <c r="A51" s="4" t="s">
        <v>220</v>
      </c>
      <c r="B51" s="5" t="n">
        <v>655280</v>
      </c>
      <c r="C51" s="5" t="n">
        <v>464992</v>
      </c>
    </row>
    <row r="52" spans="1:3">
      <c r="A52" s="3" t="s">
        <v>221</v>
      </c>
    </row>
    <row r="53" spans="1:3">
      <c r="A53" s="4" t="s">
        <v>222</v>
      </c>
      <c r="B53" s="5" t="n">
        <v>40625</v>
      </c>
      <c r="C53" s="4" t="s">
        <v>49</v>
      </c>
    </row>
    <row r="54" spans="1:3">
      <c r="A54" s="4" t="s">
        <v>223</v>
      </c>
      <c r="B54" s="5" t="n">
        <v>117937</v>
      </c>
      <c r="C54" s="4" t="s">
        <v>49</v>
      </c>
    </row>
    <row r="55" spans="1:3">
      <c r="A55" s="4" t="s">
        <v>224</v>
      </c>
      <c r="B55" s="5" t="n">
        <v>-1578225</v>
      </c>
      <c r="C55" s="4" t="s">
        <v>49</v>
      </c>
    </row>
    <row r="56" spans="1:3">
      <c r="A56" s="4" t="s">
        <v>225</v>
      </c>
      <c r="B56" s="5" t="n">
        <v>13619611</v>
      </c>
      <c r="C56" s="5" t="n">
        <v>58718033</v>
      </c>
    </row>
    <row r="57" spans="1:3">
      <c r="A57" s="4" t="s">
        <v>226</v>
      </c>
      <c r="B57" s="4" t="s">
        <v>49</v>
      </c>
      <c r="C57" s="4" t="s">
        <v>49</v>
      </c>
    </row>
    <row r="58" spans="1:3">
      <c r="A58" s="4" t="s">
        <v>227</v>
      </c>
      <c r="B58" s="5" t="n">
        <v>50000</v>
      </c>
      <c r="C58" s="4" t="s">
        <v>49</v>
      </c>
    </row>
    <row r="59" spans="1:3">
      <c r="A59" s="4" t="s">
        <v>228</v>
      </c>
      <c r="B59" s="5" t="n">
        <v>75000</v>
      </c>
      <c r="C59" s="4" t="s">
        <v>49</v>
      </c>
    </row>
    <row r="60" spans="1:3">
      <c r="A60" s="4" t="s">
        <v>229</v>
      </c>
      <c r="B60" s="5" t="n">
        <v>1788654</v>
      </c>
      <c r="C60" s="4" t="s">
        <v>49</v>
      </c>
    </row>
    <row r="61" spans="1:3">
      <c r="A61" s="4" t="s">
        <v>230</v>
      </c>
      <c r="B61" s="5" t="n">
        <v>1485511</v>
      </c>
      <c r="C61" s="4" t="s">
        <v>49</v>
      </c>
    </row>
    <row r="62" spans="1:3">
      <c r="A62" s="4" t="s">
        <v>231</v>
      </c>
      <c r="B62" s="4" t="s">
        <v>49</v>
      </c>
      <c r="C62" s="6" t="n">
        <v>1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80"/>
    <col customWidth="1" max="5" min="5" width="13"/>
    <col customWidth="1" max="6" min="6" width="14"/>
    <col customWidth="1" max="7" min="7" width="15"/>
    <col customWidth="1" max="8" min="8" width="14"/>
  </cols>
  <sheetData>
    <row r="1" spans="1:8">
      <c r="A1" s="1" t="s">
        <v>560</v>
      </c>
      <c r="B1" s="2" t="s">
        <v>561</v>
      </c>
      <c r="C1" s="2" t="s">
        <v>562</v>
      </c>
      <c r="D1" s="2" t="s">
        <v>563</v>
      </c>
      <c r="E1" s="2" t="s">
        <v>562</v>
      </c>
      <c r="F1" s="2" t="s">
        <v>2</v>
      </c>
      <c r="G1" s="2" t="s">
        <v>2</v>
      </c>
      <c r="H1" s="2" t="s">
        <v>37</v>
      </c>
    </row>
    <row r="2" spans="1:8">
      <c r="A2" s="3" t="s">
        <v>564</v>
      </c>
    </row>
    <row r="3" spans="1:8">
      <c r="A3" s="4" t="s">
        <v>565</v>
      </c>
      <c r="F3" s="4" t="s">
        <v>49</v>
      </c>
      <c r="G3" s="4" t="s">
        <v>49</v>
      </c>
      <c r="H3" s="6" t="n">
        <v>32489</v>
      </c>
    </row>
    <row r="4" spans="1:8">
      <c r="A4" s="4" t="s">
        <v>566</v>
      </c>
      <c r="D4" s="4" t="s">
        <v>567</v>
      </c>
    </row>
    <row r="5" spans="1:8">
      <c r="A5" s="4" t="s">
        <v>568</v>
      </c>
      <c r="F5" s="8" t="n">
        <v>0.55</v>
      </c>
      <c r="G5" s="8" t="n">
        <v>0.55</v>
      </c>
      <c r="H5" s="8" t="n">
        <v>0.23</v>
      </c>
    </row>
    <row r="6" spans="1:8">
      <c r="A6" s="4" t="s">
        <v>569</v>
      </c>
      <c r="F6" s="5" t="n">
        <v>4975558</v>
      </c>
      <c r="G6" s="5" t="n">
        <v>4975558</v>
      </c>
      <c r="H6" s="5" t="n">
        <v>3418184</v>
      </c>
    </row>
    <row r="7" spans="1:8">
      <c r="A7" s="4" t="s">
        <v>570</v>
      </c>
    </row>
    <row r="8" spans="1:8">
      <c r="A8" s="3" t="s">
        <v>564</v>
      </c>
    </row>
    <row r="9" spans="1:8">
      <c r="A9" s="4" t="s">
        <v>571</v>
      </c>
      <c r="F9" s="6" t="n">
        <v>1500000</v>
      </c>
      <c r="G9" s="6" t="n">
        <v>1500000</v>
      </c>
    </row>
    <row r="10" spans="1:8">
      <c r="A10" s="4" t="s">
        <v>541</v>
      </c>
      <c r="G10" s="4" t="s">
        <v>557</v>
      </c>
    </row>
    <row r="11" spans="1:8">
      <c r="A11" s="4" t="s">
        <v>572</v>
      </c>
      <c r="F11" s="4" t="s">
        <v>558</v>
      </c>
      <c r="G11" s="4" t="s">
        <v>558</v>
      </c>
    </row>
    <row r="12" spans="1:8">
      <c r="A12" s="4" t="s">
        <v>106</v>
      </c>
      <c r="F12" s="6" t="n">
        <v>-491442</v>
      </c>
      <c r="G12" s="6" t="n">
        <v>213828</v>
      </c>
    </row>
    <row r="13" spans="1:8">
      <c r="A13" s="4" t="s">
        <v>573</v>
      </c>
      <c r="G13" s="5" t="n">
        <v>29795</v>
      </c>
    </row>
    <row r="14" spans="1:8">
      <c r="A14" s="4" t="s">
        <v>574</v>
      </c>
      <c r="G14" s="6" t="n">
        <v>1475000</v>
      </c>
    </row>
    <row r="15" spans="1:8">
      <c r="A15" s="4" t="s">
        <v>568</v>
      </c>
      <c r="F15" s="8" t="n">
        <v>1.4</v>
      </c>
      <c r="G15" s="8" t="n">
        <v>1.4</v>
      </c>
    </row>
    <row r="16" spans="1:8">
      <c r="A16" s="4" t="s">
        <v>569</v>
      </c>
      <c r="F16" s="5" t="n">
        <v>535715</v>
      </c>
      <c r="G16" s="5" t="n">
        <v>535715</v>
      </c>
    </row>
    <row r="17" spans="1:8">
      <c r="A17" s="4" t="s">
        <v>575</v>
      </c>
      <c r="F17" s="6" t="n">
        <v>1713828</v>
      </c>
      <c r="G17" s="6" t="n">
        <v>1713828</v>
      </c>
    </row>
    <row r="18" spans="1:8">
      <c r="A18" s="4" t="s">
        <v>576</v>
      </c>
      <c r="F18" s="5" t="n">
        <v>1209458</v>
      </c>
      <c r="G18" s="5" t="n">
        <v>1209458</v>
      </c>
    </row>
    <row r="19" spans="1:8">
      <c r="A19" s="4" t="s">
        <v>577</v>
      </c>
      <c r="E19" s="5" t="n">
        <v>52083</v>
      </c>
    </row>
    <row r="20" spans="1:8">
      <c r="A20" s="4" t="s">
        <v>552</v>
      </c>
      <c r="E20" s="6" t="n">
        <v>46875</v>
      </c>
    </row>
    <row r="21" spans="1:8">
      <c r="A21" s="4" t="s">
        <v>546</v>
      </c>
      <c r="G21" s="5" t="n">
        <v>25000</v>
      </c>
    </row>
    <row r="22" spans="1:8">
      <c r="A22" s="4" t="s">
        <v>538</v>
      </c>
      <c r="F22" s="5" t="n">
        <v>305276</v>
      </c>
      <c r="G22" s="5" t="n">
        <v>706782</v>
      </c>
    </row>
    <row r="23" spans="1:8">
      <c r="A23" s="4" t="s">
        <v>578</v>
      </c>
    </row>
    <row r="24" spans="1:8">
      <c r="A24" s="3" t="s">
        <v>564</v>
      </c>
    </row>
    <row r="25" spans="1:8">
      <c r="A25" s="4" t="s">
        <v>571</v>
      </c>
      <c r="B25" s="6" t="n">
        <v>300000</v>
      </c>
    </row>
    <row r="26" spans="1:8">
      <c r="A26" s="4" t="s">
        <v>541</v>
      </c>
      <c r="B26" s="4" t="s">
        <v>579</v>
      </c>
    </row>
    <row r="27" spans="1:8">
      <c r="A27" s="4" t="s">
        <v>572</v>
      </c>
      <c r="B27" s="4" t="s">
        <v>580</v>
      </c>
    </row>
    <row r="28" spans="1:8">
      <c r="A28" s="4" t="s">
        <v>581</v>
      </c>
    </row>
    <row r="29" spans="1:8">
      <c r="A29" s="3" t="s">
        <v>564</v>
      </c>
    </row>
    <row r="30" spans="1:8">
      <c r="A30" s="4" t="s">
        <v>571</v>
      </c>
      <c r="F30" s="5" t="n">
        <v>1186153</v>
      </c>
      <c r="G30" s="5" t="n">
        <v>1186153</v>
      </c>
    </row>
    <row r="31" spans="1:8">
      <c r="A31" s="4" t="s">
        <v>531</v>
      </c>
      <c r="F31" s="5" t="n">
        <v>259215</v>
      </c>
      <c r="G31" s="5" t="n">
        <v>259215</v>
      </c>
    </row>
    <row r="32" spans="1:8">
      <c r="A32" s="4" t="s">
        <v>106</v>
      </c>
      <c r="F32" s="6" t="n">
        <v>212131</v>
      </c>
      <c r="G32" s="6" t="n">
        <v>926938</v>
      </c>
    </row>
    <row r="33" spans="1:8">
      <c r="A33" s="4" t="s">
        <v>568</v>
      </c>
      <c r="F33" s="8" t="n">
        <v>1.4</v>
      </c>
      <c r="G33" s="8" t="n">
        <v>1.4</v>
      </c>
    </row>
    <row r="34" spans="1:8">
      <c r="A34" s="4" t="s">
        <v>569</v>
      </c>
      <c r="F34" s="5" t="n">
        <v>535715</v>
      </c>
      <c r="G34" s="5" t="n">
        <v>535715</v>
      </c>
    </row>
    <row r="35" spans="1:8">
      <c r="A35" s="4" t="s">
        <v>575</v>
      </c>
      <c r="F35" s="6" t="n">
        <v>1186153</v>
      </c>
      <c r="G35" s="6" t="n">
        <v>1186153</v>
      </c>
    </row>
    <row r="36" spans="1:8">
      <c r="A36" s="4" t="s">
        <v>576</v>
      </c>
      <c r="F36" s="5" t="n">
        <v>1209458</v>
      </c>
      <c r="G36" s="5" t="n">
        <v>1209458</v>
      </c>
    </row>
    <row r="37" spans="1:8">
      <c r="A37" s="4" t="s">
        <v>577</v>
      </c>
      <c r="C37" s="5" t="n">
        <v>52083</v>
      </c>
    </row>
    <row r="38" spans="1:8">
      <c r="A38" s="4" t="s">
        <v>536</v>
      </c>
      <c r="F38" s="6" t="n">
        <v>504371</v>
      </c>
      <c r="G38" s="6" t="n">
        <v>504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4" t="s">
        <v>583</v>
      </c>
      <c r="B2" s="6" t="n">
        <v>5831</v>
      </c>
      <c r="C2" s="6" t="n">
        <v>5075</v>
      </c>
    </row>
    <row r="3" spans="1:3">
      <c r="A3" s="4" t="s">
        <v>584</v>
      </c>
      <c r="B3" s="5" t="n">
        <v>300000</v>
      </c>
    </row>
    <row r="4" spans="1:3">
      <c r="A4" s="4" t="s">
        <v>585</v>
      </c>
      <c r="B4" s="5" t="n">
        <v>-24805</v>
      </c>
      <c r="C4" s="5" t="n">
        <v>-24805</v>
      </c>
    </row>
    <row r="5" spans="1:3">
      <c r="A5" s="4" t="s">
        <v>586</v>
      </c>
      <c r="B5" s="5" t="n">
        <v>436153</v>
      </c>
      <c r="C5" s="5" t="n">
        <v>51554</v>
      </c>
    </row>
    <row r="6" spans="1:3">
      <c r="A6" s="4" t="s">
        <v>587</v>
      </c>
    </row>
    <row r="7" spans="1:3">
      <c r="A7" s="4" t="s">
        <v>588</v>
      </c>
      <c r="B7" s="6" t="n">
        <v>55127</v>
      </c>
      <c r="C7" s="6" t="n">
        <v>712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589</v>
      </c>
      <c r="B1" s="2" t="s">
        <v>90</v>
      </c>
      <c r="D1" s="2" t="s">
        <v>1</v>
      </c>
    </row>
    <row r="2" spans="1:5">
      <c r="B2" s="2" t="s">
        <v>2</v>
      </c>
      <c r="C2" s="2" t="s">
        <v>91</v>
      </c>
      <c r="D2" s="2" t="s">
        <v>2</v>
      </c>
      <c r="E2" s="2" t="s">
        <v>91</v>
      </c>
    </row>
    <row r="3" spans="1:5">
      <c r="A3" s="3" t="s">
        <v>590</v>
      </c>
    </row>
    <row r="4" spans="1:5">
      <c r="A4" s="4" t="s">
        <v>591</v>
      </c>
      <c r="B4" s="6" t="n">
        <v>7065</v>
      </c>
      <c r="C4" s="6" t="n">
        <v>2901</v>
      </c>
      <c r="D4" s="6" t="n">
        <v>9746</v>
      </c>
      <c r="E4" s="6" t="n">
        <v>4321</v>
      </c>
    </row>
    <row r="5" spans="1:5">
      <c r="A5" s="4" t="s">
        <v>592</v>
      </c>
      <c r="D5" s="4" t="s">
        <v>593</v>
      </c>
    </row>
    <row r="6" spans="1:5">
      <c r="A6" s="4" t="s">
        <v>594</v>
      </c>
    </row>
    <row r="7" spans="1:5">
      <c r="A7" s="3" t="s">
        <v>590</v>
      </c>
    </row>
    <row r="8" spans="1:5">
      <c r="A8" s="4" t="s">
        <v>595</v>
      </c>
      <c r="B8" s="4" t="s">
        <v>596</v>
      </c>
      <c r="D8" s="4" t="s">
        <v>596</v>
      </c>
    </row>
    <row r="9" spans="1:5">
      <c r="A9" s="4" t="s">
        <v>597</v>
      </c>
      <c r="D9" s="4" t="s">
        <v>598</v>
      </c>
    </row>
    <row r="10" spans="1:5">
      <c r="A10" s="4" t="s">
        <v>599</v>
      </c>
    </row>
    <row r="11" spans="1:5">
      <c r="A11" s="3" t="s">
        <v>590</v>
      </c>
    </row>
    <row r="12" spans="1:5">
      <c r="A12" s="4" t="s">
        <v>595</v>
      </c>
      <c r="B12" s="4" t="s">
        <v>600</v>
      </c>
      <c r="D12" s="4" t="s">
        <v>600</v>
      </c>
    </row>
    <row r="13" spans="1:5">
      <c r="A13" s="4" t="s">
        <v>597</v>
      </c>
      <c r="D13" s="4" t="s">
        <v>6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2</v>
      </c>
      <c r="B1" s="2" t="s">
        <v>1</v>
      </c>
    </row>
    <row r="2" spans="1:3">
      <c r="B2" s="2" t="s">
        <v>2</v>
      </c>
      <c r="C2" s="2" t="s">
        <v>91</v>
      </c>
    </row>
    <row r="3" spans="1:3">
      <c r="A3" s="3" t="s">
        <v>603</v>
      </c>
    </row>
    <row r="4" spans="1:3">
      <c r="A4" s="4" t="s">
        <v>604</v>
      </c>
      <c r="B4" s="5" t="n">
        <v>250000</v>
      </c>
      <c r="C4" s="5" t="n">
        <v>276750</v>
      </c>
    </row>
    <row r="5" spans="1:3">
      <c r="A5" s="4" t="s">
        <v>605</v>
      </c>
      <c r="B5" s="6" t="n">
        <v>320000</v>
      </c>
      <c r="C5" s="6" t="n">
        <v>646788</v>
      </c>
    </row>
    <row r="6" spans="1:3">
      <c r="A6" s="4" t="s">
        <v>606</v>
      </c>
    </row>
    <row r="7" spans="1:3">
      <c r="A7" s="3" t="s">
        <v>603</v>
      </c>
    </row>
    <row r="8" spans="1:3">
      <c r="A8" s="4" t="s">
        <v>604</v>
      </c>
      <c r="B8" s="5" t="n">
        <v>250000</v>
      </c>
    </row>
    <row r="9" spans="1:3">
      <c r="A9" s="4" t="s">
        <v>605</v>
      </c>
      <c r="B9" s="6" t="n">
        <v>320000</v>
      </c>
    </row>
    <row r="10" spans="1:3">
      <c r="A10" s="4" t="s">
        <v>607</v>
      </c>
    </row>
    <row r="11" spans="1:3">
      <c r="A11" s="3" t="s">
        <v>603</v>
      </c>
    </row>
    <row r="12" spans="1:3">
      <c r="A12" s="4" t="s">
        <v>604</v>
      </c>
      <c r="C12" s="5" t="n">
        <v>42850</v>
      </c>
    </row>
    <row r="13" spans="1:3">
      <c r="A13" s="4" t="s">
        <v>605</v>
      </c>
      <c r="C13" s="6" t="n">
        <v>173014</v>
      </c>
    </row>
    <row r="14" spans="1:3">
      <c r="A14" s="4" t="s">
        <v>608</v>
      </c>
    </row>
    <row r="15" spans="1:3">
      <c r="A15" s="3" t="s">
        <v>603</v>
      </c>
    </row>
    <row r="16" spans="1:3">
      <c r="A16" s="4" t="s">
        <v>604</v>
      </c>
      <c r="C16" s="5" t="n">
        <v>100000</v>
      </c>
    </row>
    <row r="17" spans="1:3">
      <c r="A17" s="4" t="s">
        <v>605</v>
      </c>
      <c r="C17" s="6" t="n">
        <v>250000</v>
      </c>
    </row>
    <row r="18" spans="1:3">
      <c r="A18" s="4" t="s">
        <v>609</v>
      </c>
    </row>
    <row r="19" spans="1:3">
      <c r="A19" s="3" t="s">
        <v>603</v>
      </c>
    </row>
    <row r="20" spans="1:3">
      <c r="A20" s="4" t="s">
        <v>604</v>
      </c>
      <c r="C20" s="5" t="n">
        <v>133900</v>
      </c>
    </row>
    <row r="21" spans="1:3">
      <c r="A21" s="4" t="s">
        <v>605</v>
      </c>
      <c r="C21" s="6" t="n">
        <v>2237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610</v>
      </c>
      <c r="B1" s="2" t="s">
        <v>513</v>
      </c>
      <c r="K1" s="2" t="s">
        <v>1</v>
      </c>
    </row>
    <row r="2" spans="1:12">
      <c r="B2" s="2" t="s">
        <v>611</v>
      </c>
      <c r="C2" s="2" t="s">
        <v>612</v>
      </c>
      <c r="D2" s="2" t="s">
        <v>562</v>
      </c>
      <c r="E2" s="2" t="s">
        <v>562</v>
      </c>
      <c r="F2" s="2" t="s">
        <v>613</v>
      </c>
      <c r="G2" s="2" t="s">
        <v>613</v>
      </c>
      <c r="H2" s="2" t="s">
        <v>614</v>
      </c>
      <c r="I2" s="2" t="s">
        <v>615</v>
      </c>
      <c r="J2" s="2" t="s">
        <v>616</v>
      </c>
      <c r="K2" s="2" t="s">
        <v>2</v>
      </c>
      <c r="L2" s="2" t="s">
        <v>617</v>
      </c>
    </row>
    <row r="3" spans="1:12">
      <c r="A3" s="4" t="s">
        <v>550</v>
      </c>
    </row>
    <row r="4" spans="1:12">
      <c r="A4" s="3" t="s">
        <v>618</v>
      </c>
    </row>
    <row r="5" spans="1:12">
      <c r="A5" s="4" t="s">
        <v>619</v>
      </c>
      <c r="B5" s="5" t="n">
        <v>16568</v>
      </c>
      <c r="E5" s="5" t="n">
        <v>15625</v>
      </c>
    </row>
    <row r="6" spans="1:12">
      <c r="A6" s="4" t="s">
        <v>552</v>
      </c>
      <c r="B6" s="6" t="n">
        <v>14063</v>
      </c>
      <c r="E6" s="6" t="n">
        <v>14062</v>
      </c>
    </row>
    <row r="7" spans="1:12">
      <c r="A7" s="4" t="s">
        <v>570</v>
      </c>
    </row>
    <row r="8" spans="1:12">
      <c r="A8" s="3" t="s">
        <v>618</v>
      </c>
    </row>
    <row r="9" spans="1:12">
      <c r="A9" s="4" t="s">
        <v>619</v>
      </c>
      <c r="D9" s="5" t="n">
        <v>52083</v>
      </c>
    </row>
    <row r="10" spans="1:12">
      <c r="A10" s="4" t="s">
        <v>552</v>
      </c>
      <c r="D10" s="6" t="n">
        <v>46875</v>
      </c>
    </row>
    <row r="11" spans="1:12">
      <c r="A11" s="4" t="s">
        <v>571</v>
      </c>
      <c r="K11" s="6" t="n">
        <v>1500000</v>
      </c>
    </row>
    <row r="12" spans="1:12">
      <c r="A12" s="4" t="s">
        <v>620</v>
      </c>
    </row>
    <row r="13" spans="1:12">
      <c r="A13" s="3" t="s">
        <v>618</v>
      </c>
    </row>
    <row r="14" spans="1:12">
      <c r="A14" s="4" t="s">
        <v>552</v>
      </c>
      <c r="K14" s="6" t="n">
        <v>16568</v>
      </c>
    </row>
    <row r="15" spans="1:12">
      <c r="A15" s="4" t="s">
        <v>83</v>
      </c>
      <c r="H15" s="5" t="n">
        <v>1255222</v>
      </c>
      <c r="K15" s="5" t="n">
        <v>166667</v>
      </c>
    </row>
    <row r="16" spans="1:12">
      <c r="A16" s="4" t="s">
        <v>621</v>
      </c>
      <c r="K16" s="6" t="n">
        <v>14063</v>
      </c>
    </row>
    <row r="17" spans="1:12">
      <c r="A17" s="4" t="s">
        <v>622</v>
      </c>
    </row>
    <row r="18" spans="1:12">
      <c r="A18" s="3" t="s">
        <v>618</v>
      </c>
    </row>
    <row r="19" spans="1:12">
      <c r="A19" s="4" t="s">
        <v>619</v>
      </c>
      <c r="D19" s="5" t="n">
        <v>15625</v>
      </c>
    </row>
    <row r="20" spans="1:12">
      <c r="A20" s="4" t="s">
        <v>552</v>
      </c>
      <c r="D20" s="6" t="n">
        <v>14062</v>
      </c>
    </row>
    <row r="21" spans="1:12">
      <c r="A21" s="4" t="s">
        <v>623</v>
      </c>
    </row>
    <row r="22" spans="1:12">
      <c r="A22" s="3" t="s">
        <v>618</v>
      </c>
    </row>
    <row r="23" spans="1:12">
      <c r="A23" s="4" t="s">
        <v>619</v>
      </c>
      <c r="D23" s="5" t="n">
        <v>52083</v>
      </c>
    </row>
    <row r="24" spans="1:12">
      <c r="A24" s="4" t="s">
        <v>552</v>
      </c>
      <c r="D24" s="6" t="n">
        <v>46875</v>
      </c>
    </row>
    <row r="25" spans="1:12">
      <c r="A25" s="4" t="s">
        <v>624</v>
      </c>
    </row>
    <row r="26" spans="1:12">
      <c r="A26" s="3" t="s">
        <v>618</v>
      </c>
    </row>
    <row r="27" spans="1:12">
      <c r="A27" s="4" t="s">
        <v>619</v>
      </c>
      <c r="J27" s="5" t="n">
        <v>20000</v>
      </c>
    </row>
    <row r="28" spans="1:12">
      <c r="A28" s="4" t="s">
        <v>83</v>
      </c>
      <c r="H28" s="5" t="n">
        <v>62847</v>
      </c>
      <c r="K28" s="5" t="n">
        <v>47084</v>
      </c>
    </row>
    <row r="29" spans="1:12">
      <c r="A29" s="4" t="s">
        <v>625</v>
      </c>
      <c r="J29" s="6" t="n">
        <v>27400</v>
      </c>
    </row>
    <row r="30" spans="1:12">
      <c r="A30" s="4" t="s">
        <v>626</v>
      </c>
    </row>
    <row r="31" spans="1:12">
      <c r="A31" s="3" t="s">
        <v>618</v>
      </c>
    </row>
    <row r="32" spans="1:12">
      <c r="A32" s="4" t="s">
        <v>83</v>
      </c>
      <c r="G32" s="5" t="n">
        <v>733300</v>
      </c>
    </row>
    <row r="33" spans="1:12">
      <c r="A33" s="4" t="s">
        <v>627</v>
      </c>
    </row>
    <row r="34" spans="1:12">
      <c r="A34" s="3" t="s">
        <v>618</v>
      </c>
    </row>
    <row r="35" spans="1:12">
      <c r="A35" s="4" t="s">
        <v>83</v>
      </c>
      <c r="C35" s="5" t="n">
        <v>16765727</v>
      </c>
    </row>
    <row r="36" spans="1:12">
      <c r="A36" s="4" t="s">
        <v>628</v>
      </c>
      <c r="G36" s="5" t="n">
        <v>57461</v>
      </c>
      <c r="H36" s="5" t="n">
        <v>6082</v>
      </c>
    </row>
    <row r="37" spans="1:12">
      <c r="A37" s="4" t="s">
        <v>629</v>
      </c>
      <c r="G37" s="6" t="n">
        <v>21808</v>
      </c>
      <c r="H37" s="6" t="n">
        <v>4805</v>
      </c>
    </row>
    <row r="38" spans="1:12">
      <c r="A38" s="4" t="s">
        <v>630</v>
      </c>
    </row>
    <row r="39" spans="1:12">
      <c r="A39" s="3" t="s">
        <v>618</v>
      </c>
    </row>
    <row r="40" spans="1:12">
      <c r="A40" s="4" t="s">
        <v>631</v>
      </c>
      <c r="F40" s="5" t="n">
        <v>250000</v>
      </c>
    </row>
    <row r="41" spans="1:12">
      <c r="A41" s="4" t="s">
        <v>632</v>
      </c>
    </row>
    <row r="42" spans="1:12">
      <c r="A42" s="3" t="s">
        <v>618</v>
      </c>
    </row>
    <row r="43" spans="1:12">
      <c r="A43" s="4" t="s">
        <v>628</v>
      </c>
      <c r="G43" s="5" t="n">
        <v>15101</v>
      </c>
    </row>
    <row r="44" spans="1:12">
      <c r="A44" s="4" t="s">
        <v>633</v>
      </c>
    </row>
    <row r="45" spans="1:12">
      <c r="A45" s="3" t="s">
        <v>618</v>
      </c>
    </row>
    <row r="46" spans="1:12">
      <c r="A46" s="4" t="s">
        <v>571</v>
      </c>
      <c r="I46" s="6" t="n">
        <v>42055</v>
      </c>
      <c r="L46" s="6" t="n">
        <v>75882</v>
      </c>
    </row>
    <row r="47" spans="1:12">
      <c r="A47" s="4" t="s">
        <v>634</v>
      </c>
      <c r="I47" s="5" t="n">
        <v>55421</v>
      </c>
    </row>
    <row r="48" spans="1:12">
      <c r="A48" s="4" t="s">
        <v>635</v>
      </c>
      <c r="I48" s="4" t="s">
        <v>544</v>
      </c>
    </row>
  </sheetData>
  <mergeCells count="2">
    <mergeCell ref="A1:A2"/>
    <mergeCell ref="B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636</v>
      </c>
      <c r="B1" s="2" t="s">
        <v>513</v>
      </c>
      <c r="C1" s="2" t="s">
        <v>1</v>
      </c>
    </row>
    <row r="2" spans="1:3">
      <c r="B2" s="2" t="s">
        <v>637</v>
      </c>
      <c r="C2" s="2" t="s">
        <v>2</v>
      </c>
    </row>
    <row r="3" spans="1:3">
      <c r="A3" s="4" t="s">
        <v>638</v>
      </c>
    </row>
    <row r="4" spans="1:3">
      <c r="A4" s="3" t="s">
        <v>618</v>
      </c>
    </row>
    <row r="5" spans="1:3">
      <c r="A5" s="4" t="s">
        <v>639</v>
      </c>
      <c r="C5" s="4" t="s">
        <v>640</v>
      </c>
    </row>
    <row r="6" spans="1:3">
      <c r="A6" s="4" t="s">
        <v>641</v>
      </c>
      <c r="B6" s="6" t="n">
        <v>1875000</v>
      </c>
    </row>
    <row r="7" spans="1:3">
      <c r="A7" s="4" t="s">
        <v>642</v>
      </c>
      <c r="B7" s="6" t="n">
        <v>500000</v>
      </c>
    </row>
    <row r="8" spans="1:3">
      <c r="A8" s="4" t="s">
        <v>643</v>
      </c>
      <c r="B8" s="5" t="n">
        <v>1536658</v>
      </c>
    </row>
    <row r="9" spans="1:3">
      <c r="A9" s="4" t="s">
        <v>644</v>
      </c>
      <c r="B9" s="5" t="n">
        <v>7318084</v>
      </c>
    </row>
    <row r="10" spans="1:3">
      <c r="A10" s="4" t="s">
        <v>645</v>
      </c>
      <c r="B10" s="7" t="n">
        <v>0.325</v>
      </c>
    </row>
    <row r="11" spans="1:3">
      <c r="A11" s="4" t="s">
        <v>646</v>
      </c>
      <c r="B11" s="5" t="n">
        <v>5781426</v>
      </c>
    </row>
    <row r="12" spans="1:3">
      <c r="A12" s="4" t="s">
        <v>647</v>
      </c>
    </row>
    <row r="13" spans="1:3">
      <c r="A13" s="3" t="s">
        <v>618</v>
      </c>
    </row>
    <row r="14" spans="1:3">
      <c r="A14" s="4" t="s">
        <v>639</v>
      </c>
      <c r="C14" s="4" t="s">
        <v>648</v>
      </c>
    </row>
    <row r="15" spans="1:3">
      <c r="A15" s="4" t="s">
        <v>649</v>
      </c>
    </row>
    <row r="16" spans="1:3">
      <c r="A16" s="3" t="s">
        <v>618</v>
      </c>
    </row>
    <row r="17" spans="1:3">
      <c r="A17" s="4" t="s">
        <v>645</v>
      </c>
      <c r="B17" s="7" t="n">
        <v>0.325</v>
      </c>
    </row>
    <row r="18" spans="1:3">
      <c r="A18" s="4" t="s">
        <v>650</v>
      </c>
      <c r="B18" s="5" t="n">
        <v>4621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51</v>
      </c>
      <c r="B1" s="2" t="s">
        <v>37</v>
      </c>
      <c r="C1" s="2" t="s">
        <v>652</v>
      </c>
      <c r="D1" s="2" t="s">
        <v>653</v>
      </c>
    </row>
    <row r="2" spans="1:4">
      <c r="A2" s="3" t="s">
        <v>618</v>
      </c>
    </row>
    <row r="3" spans="1:4">
      <c r="A3" s="4" t="s">
        <v>86</v>
      </c>
      <c r="C3" s="5" t="n">
        <v>17000000</v>
      </c>
      <c r="D3" s="5" t="n">
        <v>9000000</v>
      </c>
    </row>
    <row r="4" spans="1:4">
      <c r="A4" s="4" t="s">
        <v>85</v>
      </c>
      <c r="D4" s="7" t="n">
        <v>0.001</v>
      </c>
    </row>
    <row r="5" spans="1:4">
      <c r="A5" s="4" t="s">
        <v>654</v>
      </c>
      <c r="B5" s="9" t="n">
        <v>0.3253815</v>
      </c>
    </row>
    <row r="6" spans="1:4">
      <c r="A6" s="4" t="s">
        <v>655</v>
      </c>
      <c r="B6" s="6"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0"/>
  </cols>
  <sheetData>
    <row r="1" spans="1:2">
      <c r="A1" s="1" t="s">
        <v>656</v>
      </c>
      <c r="B1" s="2" t="s">
        <v>1</v>
      </c>
    </row>
    <row r="2" spans="1:2">
      <c r="B2" s="2" t="s">
        <v>657</v>
      </c>
    </row>
    <row r="3" spans="1:2">
      <c r="A3" s="3" t="s">
        <v>658</v>
      </c>
    </row>
    <row r="4" spans="1:2">
      <c r="A4" s="4" t="s">
        <v>659</v>
      </c>
      <c r="B4" s="5" t="n">
        <v>8730956</v>
      </c>
    </row>
    <row r="5" spans="1:2">
      <c r="A5" s="4" t="s">
        <v>660</v>
      </c>
      <c r="B5" s="5" t="n">
        <v>1245000</v>
      </c>
    </row>
    <row r="6" spans="1:2">
      <c r="A6" s="4" t="s">
        <v>661</v>
      </c>
      <c r="B6" s="5" t="n">
        <v>-188575</v>
      </c>
    </row>
    <row r="7" spans="1:2">
      <c r="A7" s="4" t="s">
        <v>662</v>
      </c>
      <c r="B7" s="4" t="s">
        <v>49</v>
      </c>
    </row>
    <row r="8" spans="1:2">
      <c r="A8" s="4" t="s">
        <v>663</v>
      </c>
      <c r="B8" s="5" t="n">
        <v>9787381</v>
      </c>
    </row>
    <row r="9" spans="1:2">
      <c r="A9" s="4" t="s">
        <v>664</v>
      </c>
      <c r="B9" s="5" t="n">
        <v>8900021</v>
      </c>
    </row>
    <row r="10" spans="1:2">
      <c r="A10" s="3" t="s">
        <v>665</v>
      </c>
    </row>
    <row r="11" spans="1:2">
      <c r="A11" s="4" t="s">
        <v>666</v>
      </c>
      <c r="B11" s="7" t="n">
        <v>0.671</v>
      </c>
    </row>
    <row r="12" spans="1:2">
      <c r="A12" s="4" t="s">
        <v>667</v>
      </c>
      <c r="B12" s="10" t="n">
        <v>2.106</v>
      </c>
    </row>
    <row r="13" spans="1:2">
      <c r="A13" s="4" t="s">
        <v>668</v>
      </c>
      <c r="B13" s="10" t="n">
        <v>0.261</v>
      </c>
    </row>
    <row r="14" spans="1:2">
      <c r="A14" s="4" t="s">
        <v>669</v>
      </c>
      <c r="B14" s="4" t="s">
        <v>49</v>
      </c>
    </row>
    <row r="15" spans="1:2">
      <c r="A15" s="4" t="s">
        <v>670</v>
      </c>
      <c r="B15" s="10" t="n">
        <v>0.862</v>
      </c>
    </row>
    <row r="16" spans="1:2">
      <c r="A16" s="4" t="s">
        <v>671</v>
      </c>
      <c r="B16" s="7" t="n">
        <v>0.749</v>
      </c>
    </row>
    <row r="17" spans="1:2">
      <c r="A17" s="3" t="s">
        <v>672</v>
      </c>
    </row>
    <row r="18" spans="1:2">
      <c r="A18" s="4" t="s">
        <v>673</v>
      </c>
      <c r="B18" s="4" t="s">
        <v>674</v>
      </c>
    </row>
    <row r="19" spans="1:2">
      <c r="A19" s="4" t="s">
        <v>675</v>
      </c>
      <c r="B19" s="4" t="s">
        <v>676</v>
      </c>
    </row>
    <row r="20" spans="1:2">
      <c r="A20" s="4" t="s">
        <v>677</v>
      </c>
      <c r="B20" s="4" t="s">
        <v>678</v>
      </c>
    </row>
    <row r="21" spans="1:2">
      <c r="A21" s="4" t="s">
        <v>673</v>
      </c>
      <c r="B21" s="4" t="s">
        <v>679</v>
      </c>
    </row>
    <row r="22" spans="1:2">
      <c r="A22" s="4" t="s">
        <v>680</v>
      </c>
      <c r="B22" s="4" t="s">
        <v>6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s>
  <sheetData>
    <row r="1" spans="1:9">
      <c r="A1" s="1" t="s">
        <v>682</v>
      </c>
      <c r="B1" s="2" t="s">
        <v>683</v>
      </c>
      <c r="C1" s="2" t="s">
        <v>684</v>
      </c>
      <c r="D1" s="2" t="s">
        <v>685</v>
      </c>
      <c r="E1" s="2" t="s">
        <v>562</v>
      </c>
      <c r="F1" s="2" t="s">
        <v>686</v>
      </c>
      <c r="G1" s="2" t="s">
        <v>686</v>
      </c>
      <c r="H1" s="2" t="s">
        <v>686</v>
      </c>
      <c r="I1" s="2" t="s">
        <v>686</v>
      </c>
    </row>
    <row r="2" spans="1:9">
      <c r="A2" s="3" t="s">
        <v>687</v>
      </c>
    </row>
    <row r="3" spans="1:9">
      <c r="A3" s="4" t="s">
        <v>688</v>
      </c>
      <c r="C3" s="5" t="n">
        <v>100000</v>
      </c>
    </row>
    <row r="4" spans="1:9">
      <c r="A4" s="4" t="s">
        <v>689</v>
      </c>
      <c r="C4" s="8" t="n">
        <v>1.51</v>
      </c>
    </row>
    <row r="5" spans="1:9">
      <c r="A5" s="4" t="s">
        <v>690</v>
      </c>
      <c r="C5" s="4" t="s">
        <v>691</v>
      </c>
      <c r="D5" s="4" t="s">
        <v>692</v>
      </c>
      <c r="E5" s="4" t="s">
        <v>692</v>
      </c>
    </row>
    <row r="6" spans="1:9">
      <c r="A6" s="4" t="s">
        <v>693</v>
      </c>
    </row>
    <row r="7" spans="1:9">
      <c r="A7" s="3" t="s">
        <v>687</v>
      </c>
    </row>
    <row r="8" spans="1:9">
      <c r="A8" s="4" t="s">
        <v>688</v>
      </c>
      <c r="B8" s="5" t="n">
        <v>125000</v>
      </c>
    </row>
    <row r="9" spans="1:9">
      <c r="A9" s="4" t="s">
        <v>689</v>
      </c>
      <c r="B9" s="8" t="n">
        <v>2.03</v>
      </c>
    </row>
    <row r="10" spans="1:9">
      <c r="A10" s="4" t="s">
        <v>694</v>
      </c>
      <c r="B10" s="5" t="n">
        <v>62500</v>
      </c>
    </row>
    <row r="11" spans="1:9">
      <c r="A11" s="4" t="s">
        <v>690</v>
      </c>
      <c r="B11" s="4" t="s">
        <v>695</v>
      </c>
    </row>
    <row r="12" spans="1:9">
      <c r="A12" s="4" t="s">
        <v>696</v>
      </c>
    </row>
    <row r="13" spans="1:9">
      <c r="A13" s="3" t="s">
        <v>687</v>
      </c>
    </row>
    <row r="14" spans="1:9">
      <c r="A14" s="4" t="s">
        <v>689</v>
      </c>
      <c r="D14" s="8" t="n">
        <v>1.05</v>
      </c>
      <c r="E14" s="8" t="n">
        <v>1.05</v>
      </c>
    </row>
    <row r="15" spans="1:9">
      <c r="A15" s="4" t="s">
        <v>697</v>
      </c>
    </row>
    <row r="16" spans="1:9">
      <c r="A16" s="3" t="s">
        <v>687</v>
      </c>
    </row>
    <row r="17" spans="1:9">
      <c r="A17" s="4" t="s">
        <v>689</v>
      </c>
      <c r="D17" s="8" t="n">
        <v>2.03</v>
      </c>
      <c r="E17" s="8" t="n">
        <v>2.03</v>
      </c>
    </row>
    <row r="18" spans="1:9">
      <c r="A18" s="4" t="s">
        <v>698</v>
      </c>
    </row>
    <row r="19" spans="1:9">
      <c r="A19" s="3" t="s">
        <v>687</v>
      </c>
    </row>
    <row r="20" spans="1:9">
      <c r="A20" s="4" t="s">
        <v>688</v>
      </c>
      <c r="G20" s="5" t="n">
        <v>300000</v>
      </c>
    </row>
    <row r="21" spans="1:9">
      <c r="A21" s="4" t="s">
        <v>690</v>
      </c>
      <c r="G21" s="4" t="s">
        <v>699</v>
      </c>
    </row>
    <row r="22" spans="1:9">
      <c r="A22" s="4" t="s">
        <v>700</v>
      </c>
    </row>
    <row r="23" spans="1:9">
      <c r="A23" s="3" t="s">
        <v>687</v>
      </c>
    </row>
    <row r="24" spans="1:9">
      <c r="A24" s="4" t="s">
        <v>689</v>
      </c>
      <c r="I24" s="8" t="n">
        <v>2.35</v>
      </c>
    </row>
    <row r="25" spans="1:9">
      <c r="A25" s="4" t="s">
        <v>701</v>
      </c>
    </row>
    <row r="26" spans="1:9">
      <c r="A26" s="3" t="s">
        <v>687</v>
      </c>
    </row>
    <row r="27" spans="1:9">
      <c r="A27" s="4" t="s">
        <v>689</v>
      </c>
      <c r="F27" s="8" t="n">
        <v>2.59</v>
      </c>
    </row>
    <row r="28" spans="1:9">
      <c r="A28" s="4" t="s">
        <v>702</v>
      </c>
    </row>
    <row r="29" spans="1:9">
      <c r="A29" s="3" t="s">
        <v>687</v>
      </c>
    </row>
    <row r="30" spans="1:9">
      <c r="A30" s="4" t="s">
        <v>688</v>
      </c>
      <c r="H30" s="5" t="n">
        <v>500000</v>
      </c>
    </row>
    <row r="31" spans="1:9">
      <c r="A31" s="4" t="s">
        <v>690</v>
      </c>
      <c r="H31" s="4" t="s">
        <v>699</v>
      </c>
    </row>
    <row r="32" spans="1:9">
      <c r="A32" s="4" t="s">
        <v>703</v>
      </c>
    </row>
    <row r="33" spans="1:9">
      <c r="A33" s="3" t="s">
        <v>687</v>
      </c>
    </row>
    <row r="34" spans="1:9">
      <c r="A34" s="4" t="s">
        <v>689</v>
      </c>
      <c r="F34" s="11" t="n">
        <v>2.35</v>
      </c>
    </row>
    <row r="35" spans="1:9">
      <c r="A35" s="4" t="s">
        <v>704</v>
      </c>
    </row>
    <row r="36" spans="1:9">
      <c r="A36" s="3" t="s">
        <v>687</v>
      </c>
    </row>
    <row r="37" spans="1:9">
      <c r="A37" s="4" t="s">
        <v>689</v>
      </c>
      <c r="F37" s="8" t="n">
        <v>2.59</v>
      </c>
    </row>
    <row r="38" spans="1:9">
      <c r="A38" s="4" t="s">
        <v>705</v>
      </c>
    </row>
    <row r="39" spans="1:9">
      <c r="A39" s="3" t="s">
        <v>687</v>
      </c>
    </row>
    <row r="40" spans="1:9">
      <c r="A40" s="4" t="s">
        <v>688</v>
      </c>
      <c r="D40" s="5" t="n">
        <v>50000</v>
      </c>
      <c r="E40" s="5" t="n">
        <v>50000</v>
      </c>
    </row>
    <row r="41" spans="1:9">
      <c r="A41" s="4" t="s">
        <v>706</v>
      </c>
    </row>
    <row r="42" spans="1:9">
      <c r="A42" s="3" t="s">
        <v>687</v>
      </c>
    </row>
    <row r="43" spans="1:9">
      <c r="A43" s="4" t="s">
        <v>688</v>
      </c>
      <c r="D43" s="5" t="n">
        <v>40000</v>
      </c>
      <c r="E43" s="5" t="n">
        <v>40000</v>
      </c>
    </row>
    <row r="44" spans="1:9">
      <c r="A44" s="4" t="s">
        <v>707</v>
      </c>
    </row>
    <row r="45" spans="1:9">
      <c r="A45" s="3" t="s">
        <v>687</v>
      </c>
    </row>
    <row r="46" spans="1:9">
      <c r="A46" s="4" t="s">
        <v>688</v>
      </c>
      <c r="D46" s="5" t="n">
        <v>50000</v>
      </c>
      <c r="E46" s="5" t="n">
        <v>50000</v>
      </c>
    </row>
    <row r="47" spans="1:9">
      <c r="A47" s="4" t="s">
        <v>708</v>
      </c>
    </row>
    <row r="48" spans="1:9">
      <c r="A48" s="3" t="s">
        <v>687</v>
      </c>
    </row>
    <row r="49" spans="1:9">
      <c r="A49" s="4" t="s">
        <v>688</v>
      </c>
      <c r="D49" s="5" t="n">
        <v>50000</v>
      </c>
      <c r="E49" s="5" t="n">
        <v>50000</v>
      </c>
    </row>
    <row r="50" spans="1:9">
      <c r="A50" s="4" t="s">
        <v>709</v>
      </c>
    </row>
    <row r="51" spans="1:9">
      <c r="A51" s="3" t="s">
        <v>687</v>
      </c>
    </row>
    <row r="52" spans="1:9">
      <c r="A52" s="4" t="s">
        <v>688</v>
      </c>
      <c r="D52" s="5" t="n">
        <v>30000</v>
      </c>
      <c r="E52" s="5" t="n">
        <v>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10</v>
      </c>
      <c r="B1" s="2" t="s">
        <v>711</v>
      </c>
      <c r="C1" s="2" t="s">
        <v>2</v>
      </c>
      <c r="D1" s="2" t="s">
        <v>2</v>
      </c>
      <c r="E1" s="2" t="s">
        <v>91</v>
      </c>
      <c r="F1" s="2" t="s">
        <v>37</v>
      </c>
    </row>
    <row r="2" spans="1:6">
      <c r="A2" s="4" t="s">
        <v>712</v>
      </c>
      <c r="C2" s="7" t="n">
        <v>0.001</v>
      </c>
      <c r="D2" s="7" t="n">
        <v>0.001</v>
      </c>
      <c r="F2" s="7" t="n">
        <v>0.001</v>
      </c>
    </row>
    <row r="3" spans="1:6">
      <c r="A3" s="4" t="s">
        <v>713</v>
      </c>
      <c r="C3" s="4" t="s">
        <v>49</v>
      </c>
      <c r="D3" s="6" t="n">
        <v>-787209</v>
      </c>
      <c r="E3" s="4" t="s">
        <v>49</v>
      </c>
    </row>
    <row r="4" spans="1:6">
      <c r="A4" s="4" t="s">
        <v>714</v>
      </c>
    </row>
    <row r="5" spans="1:6">
      <c r="A5" s="4" t="s">
        <v>715</v>
      </c>
      <c r="B5" s="6" t="n">
        <v>1129700</v>
      </c>
    </row>
    <row r="6" spans="1:6">
      <c r="A6" s="4" t="s">
        <v>712</v>
      </c>
      <c r="B6" s="6" t="n">
        <v>-1255</v>
      </c>
    </row>
    <row r="7" spans="1:6">
      <c r="A7" s="4" t="s">
        <v>716</v>
      </c>
      <c r="B7" s="6" t="n">
        <v>-1717506</v>
      </c>
    </row>
    <row r="8" spans="1:6">
      <c r="A8" s="4" t="s">
        <v>713</v>
      </c>
      <c r="B8" s="5" t="n">
        <v>-787209</v>
      </c>
    </row>
    <row r="9" spans="1:6">
      <c r="A9" s="4" t="s">
        <v>717</v>
      </c>
    </row>
    <row r="10" spans="1:6">
      <c r="A10" s="4" t="s">
        <v>713</v>
      </c>
      <c r="B10" s="5" t="n">
        <v>-589061</v>
      </c>
    </row>
    <row r="11" spans="1:6">
      <c r="A11" s="4" t="s">
        <v>718</v>
      </c>
    </row>
    <row r="12" spans="1:6">
      <c r="A12" s="4" t="s">
        <v>713</v>
      </c>
      <c r="B12" s="6" t="n">
        <v>-198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719</v>
      </c>
      <c r="B1" s="2" t="s">
        <v>1</v>
      </c>
    </row>
    <row r="2" spans="1:2">
      <c r="B2" s="2" t="s">
        <v>657</v>
      </c>
    </row>
    <row r="3" spans="1:2">
      <c r="A3" s="3" t="s">
        <v>720</v>
      </c>
    </row>
    <row r="4" spans="1:2">
      <c r="A4" s="4" t="s">
        <v>721</v>
      </c>
      <c r="B4" s="5" t="n">
        <v>3418184</v>
      </c>
    </row>
    <row r="5" spans="1:2">
      <c r="A5" s="4" t="s">
        <v>722</v>
      </c>
      <c r="B5" s="5" t="n">
        <v>1557374</v>
      </c>
    </row>
    <row r="6" spans="1:2">
      <c r="A6" s="4" t="s">
        <v>721</v>
      </c>
      <c r="B6" s="5" t="n">
        <v>4975558</v>
      </c>
    </row>
    <row r="7" spans="1:2">
      <c r="A7" s="4" t="s">
        <v>723</v>
      </c>
      <c r="B7" s="8" t="n">
        <v>0.23</v>
      </c>
    </row>
    <row r="8" spans="1:2">
      <c r="A8" s="4" t="s">
        <v>724</v>
      </c>
      <c r="B8" s="11" t="n">
        <v>1.22</v>
      </c>
    </row>
    <row r="9" spans="1:2">
      <c r="A9" s="4" t="s">
        <v>725</v>
      </c>
      <c r="B9" s="8" t="n">
        <v>0.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726</v>
      </c>
      <c r="B1" s="2" t="s">
        <v>1</v>
      </c>
      <c r="C1" s="2" t="s">
        <v>461</v>
      </c>
    </row>
    <row r="2" spans="1:3">
      <c r="B2" s="2" t="s">
        <v>2</v>
      </c>
      <c r="C2" s="2" t="s">
        <v>37</v>
      </c>
    </row>
    <row r="3" spans="1:3">
      <c r="A3" s="4" t="s">
        <v>727</v>
      </c>
      <c r="B3" s="8" t="n">
        <v>0.6</v>
      </c>
      <c r="C3" s="8" t="n">
        <v>0.9</v>
      </c>
    </row>
    <row r="4" spans="1:3">
      <c r="A4" s="4" t="s">
        <v>728</v>
      </c>
      <c r="B4" s="4" t="s">
        <v>729</v>
      </c>
      <c r="C4" s="4" t="s">
        <v>729</v>
      </c>
    </row>
    <row r="5" spans="1:3">
      <c r="A5" s="4" t="s">
        <v>730</v>
      </c>
      <c r="C5" s="4" t="s">
        <v>731</v>
      </c>
    </row>
    <row r="6" spans="1:3">
      <c r="A6" s="4" t="s">
        <v>732</v>
      </c>
      <c r="C6" s="4" t="s">
        <v>733</v>
      </c>
    </row>
    <row r="7" spans="1:3">
      <c r="A7" s="4" t="s">
        <v>734</v>
      </c>
      <c r="B7" s="4" t="s">
        <v>735</v>
      </c>
      <c r="C7" s="4" t="s">
        <v>736</v>
      </c>
    </row>
    <row r="8" spans="1:3">
      <c r="A8" s="4" t="s">
        <v>737</v>
      </c>
      <c r="B8" s="6" t="n">
        <v>1010890</v>
      </c>
      <c r="C8" s="6" t="n">
        <v>896171</v>
      </c>
    </row>
    <row r="9" spans="1:3">
      <c r="A9" s="4" t="s">
        <v>697</v>
      </c>
    </row>
    <row r="10" spans="1:3">
      <c r="A10" s="4" t="s">
        <v>730</v>
      </c>
      <c r="B10" s="4" t="s">
        <v>738</v>
      </c>
    </row>
    <row r="11" spans="1:3">
      <c r="A11" s="4" t="s">
        <v>732</v>
      </c>
      <c r="B11" s="4" t="s">
        <v>739</v>
      </c>
    </row>
    <row r="12" spans="1:3">
      <c r="A12" s="4" t="s">
        <v>696</v>
      </c>
    </row>
    <row r="13" spans="1:3">
      <c r="A13" s="4" t="s">
        <v>730</v>
      </c>
      <c r="B13" s="4" t="s">
        <v>740</v>
      </c>
    </row>
    <row r="14" spans="1:3">
      <c r="A14" s="4" t="s">
        <v>732</v>
      </c>
      <c r="B14" s="4" t="s">
        <v>7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742</v>
      </c>
      <c r="B1" s="2" t="s">
        <v>90</v>
      </c>
      <c r="C1" s="2" t="s">
        <v>1</v>
      </c>
    </row>
    <row r="2" spans="1:4">
      <c r="B2" s="2" t="s">
        <v>2</v>
      </c>
      <c r="C2" s="2" t="s">
        <v>2</v>
      </c>
      <c r="D2" s="2" t="s">
        <v>91</v>
      </c>
    </row>
    <row r="3" spans="1:4">
      <c r="A3" s="3" t="s">
        <v>743</v>
      </c>
    </row>
    <row r="4" spans="1:4">
      <c r="A4" s="4" t="s">
        <v>744</v>
      </c>
      <c r="B4" s="6" t="n">
        <v>2199266</v>
      </c>
      <c r="C4" s="6" t="n">
        <v>896171</v>
      </c>
    </row>
    <row r="5" spans="1:4">
      <c r="A5" s="4" t="s">
        <v>745</v>
      </c>
      <c r="B5" s="5" t="n">
        <v>36225</v>
      </c>
      <c r="C5" s="5" t="n">
        <v>3577465</v>
      </c>
    </row>
    <row r="6" spans="1:4">
      <c r="A6" s="4" t="s">
        <v>746</v>
      </c>
      <c r="B6" s="5" t="n">
        <v>-1224601</v>
      </c>
      <c r="C6" s="5" t="n">
        <v>-3462746</v>
      </c>
      <c r="D6" s="6" t="n">
        <v>-1434760</v>
      </c>
    </row>
    <row r="7" spans="1:4">
      <c r="A7" s="4" t="s">
        <v>747</v>
      </c>
      <c r="B7" s="6" t="n">
        <v>1010890</v>
      </c>
      <c r="C7" s="6" t="n">
        <v>101089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80"/>
    <col customWidth="1" max="12" min="12" width="14"/>
    <col customWidth="1" max="13" min="13" width="14"/>
  </cols>
  <sheetData>
    <row r="1" spans="1:13">
      <c r="A1" s="1" t="s">
        <v>748</v>
      </c>
      <c r="B1" s="2" t="s">
        <v>749</v>
      </c>
      <c r="C1" s="2" t="s">
        <v>750</v>
      </c>
      <c r="D1" s="2" t="s">
        <v>751</v>
      </c>
      <c r="E1" s="2" t="s">
        <v>752</v>
      </c>
      <c r="F1" s="2" t="s">
        <v>753</v>
      </c>
      <c r="G1" s="2" t="s">
        <v>711</v>
      </c>
      <c r="H1" s="2" t="s">
        <v>754</v>
      </c>
      <c r="I1" s="2" t="s">
        <v>614</v>
      </c>
      <c r="J1" s="2" t="s">
        <v>2</v>
      </c>
      <c r="K1" s="2" t="s">
        <v>2</v>
      </c>
      <c r="L1" s="2" t="s">
        <v>91</v>
      </c>
      <c r="M1" s="2" t="s">
        <v>37</v>
      </c>
    </row>
    <row r="2" spans="1:13">
      <c r="A2" s="3" t="s">
        <v>564</v>
      </c>
    </row>
    <row r="3" spans="1:13">
      <c r="A3" s="4" t="s">
        <v>755</v>
      </c>
      <c r="J3" s="8" t="n">
        <v>0.55</v>
      </c>
      <c r="K3" s="8" t="n">
        <v>0.55</v>
      </c>
      <c r="M3" s="8" t="n">
        <v>0.23</v>
      </c>
    </row>
    <row r="4" spans="1:13">
      <c r="A4" s="4" t="s">
        <v>756</v>
      </c>
      <c r="K4" s="6" t="n">
        <v>1010890</v>
      </c>
      <c r="M4" s="6" t="n">
        <v>896171</v>
      </c>
    </row>
    <row r="5" spans="1:13">
      <c r="A5" s="4" t="s">
        <v>107</v>
      </c>
      <c r="J5" s="6" t="n">
        <v>-1224601</v>
      </c>
      <c r="K5" s="5" t="n">
        <v>-3462746</v>
      </c>
      <c r="L5" s="6" t="n">
        <v>-1434760</v>
      </c>
    </row>
    <row r="6" spans="1:13">
      <c r="A6" s="4" t="s">
        <v>757</v>
      </c>
    </row>
    <row r="7" spans="1:13">
      <c r="A7" s="3" t="s">
        <v>564</v>
      </c>
    </row>
    <row r="8" spans="1:13">
      <c r="A8" s="4" t="s">
        <v>756</v>
      </c>
      <c r="K8" s="5" t="n">
        <v>38832</v>
      </c>
    </row>
    <row r="9" spans="1:13">
      <c r="A9" s="4" t="s">
        <v>107</v>
      </c>
      <c r="J9" s="5" t="n">
        <v>34241</v>
      </c>
      <c r="K9" s="5" t="n">
        <v>44754</v>
      </c>
    </row>
    <row r="10" spans="1:13">
      <c r="A10" s="4" t="s">
        <v>758</v>
      </c>
      <c r="H10" s="4" t="s">
        <v>759</v>
      </c>
    </row>
    <row r="11" spans="1:13">
      <c r="A11" s="4" t="s">
        <v>760</v>
      </c>
      <c r="H11" s="6" t="n">
        <v>150000</v>
      </c>
    </row>
    <row r="12" spans="1:13">
      <c r="A12" s="4" t="s">
        <v>761</v>
      </c>
      <c r="H12" s="5" t="n">
        <v>166667</v>
      </c>
    </row>
    <row r="13" spans="1:13">
      <c r="A13" s="4" t="s">
        <v>762</v>
      </c>
      <c r="H13" s="8" t="n">
        <v>0.9</v>
      </c>
    </row>
    <row r="14" spans="1:13">
      <c r="A14" s="4" t="s">
        <v>763</v>
      </c>
      <c r="H14" s="6" t="n">
        <v>83586</v>
      </c>
    </row>
    <row r="15" spans="1:13">
      <c r="A15" s="4" t="s">
        <v>764</v>
      </c>
    </row>
    <row r="16" spans="1:13">
      <c r="A16" s="3" t="s">
        <v>564</v>
      </c>
    </row>
    <row r="17" spans="1:13">
      <c r="A17" s="4" t="s">
        <v>758</v>
      </c>
      <c r="D17" s="4" t="s">
        <v>765</v>
      </c>
    </row>
    <row r="18" spans="1:13">
      <c r="A18" s="4" t="s">
        <v>766</v>
      </c>
    </row>
    <row r="19" spans="1:13">
      <c r="A19" s="3" t="s">
        <v>564</v>
      </c>
    </row>
    <row r="20" spans="1:13">
      <c r="A20" s="4" t="s">
        <v>756</v>
      </c>
      <c r="C20" s="6" t="n">
        <v>18542</v>
      </c>
      <c r="K20" s="5" t="n">
        <v>12739</v>
      </c>
    </row>
    <row r="21" spans="1:13">
      <c r="A21" s="4" t="s">
        <v>107</v>
      </c>
      <c r="J21" s="5" t="n">
        <v>5803</v>
      </c>
      <c r="K21" s="5" t="n">
        <v>5803</v>
      </c>
    </row>
    <row r="22" spans="1:13">
      <c r="A22" s="4" t="s">
        <v>760</v>
      </c>
      <c r="C22" s="6" t="n">
        <v>25000</v>
      </c>
    </row>
    <row r="23" spans="1:13">
      <c r="A23" s="4" t="s">
        <v>762</v>
      </c>
      <c r="C23" s="6" t="n">
        <v>1</v>
      </c>
    </row>
    <row r="24" spans="1:13">
      <c r="A24" s="4" t="s">
        <v>767</v>
      </c>
      <c r="C24" s="4" t="s">
        <v>768</v>
      </c>
    </row>
    <row r="25" spans="1:13">
      <c r="A25" s="4" t="s">
        <v>769</v>
      </c>
    </row>
    <row r="26" spans="1:13">
      <c r="A26" s="3" t="s">
        <v>564</v>
      </c>
    </row>
    <row r="27" spans="1:13">
      <c r="A27" s="4" t="s">
        <v>756</v>
      </c>
      <c r="B27" s="6" t="n">
        <v>17683</v>
      </c>
      <c r="K27" s="5" t="n">
        <v>12803</v>
      </c>
    </row>
    <row r="28" spans="1:13">
      <c r="A28" s="4" t="s">
        <v>107</v>
      </c>
      <c r="J28" s="5" t="n">
        <v>4880</v>
      </c>
      <c r="K28" s="6" t="n">
        <v>4880</v>
      </c>
    </row>
    <row r="29" spans="1:13">
      <c r="A29" s="4" t="s">
        <v>760</v>
      </c>
      <c r="B29" s="6" t="n">
        <v>25000</v>
      </c>
    </row>
    <row r="30" spans="1:13">
      <c r="A30" s="4" t="s">
        <v>762</v>
      </c>
      <c r="B30" s="6" t="n">
        <v>1</v>
      </c>
    </row>
    <row r="31" spans="1:13">
      <c r="A31" s="4" t="s">
        <v>767</v>
      </c>
      <c r="B31" s="4" t="s">
        <v>770</v>
      </c>
    </row>
    <row r="32" spans="1:13">
      <c r="A32" s="4" t="s">
        <v>714</v>
      </c>
    </row>
    <row r="33" spans="1:13">
      <c r="A33" s="3" t="s">
        <v>564</v>
      </c>
    </row>
    <row r="34" spans="1:13">
      <c r="A34" s="4" t="s">
        <v>771</v>
      </c>
      <c r="G34" s="4" t="s">
        <v>772</v>
      </c>
    </row>
    <row r="35" spans="1:13">
      <c r="A35" s="4" t="s">
        <v>773</v>
      </c>
      <c r="E35" s="4" t="s">
        <v>774</v>
      </c>
      <c r="G35" s="4" t="s">
        <v>775</v>
      </c>
      <c r="K35" s="4" t="s">
        <v>776</v>
      </c>
    </row>
    <row r="36" spans="1:13">
      <c r="A36" s="4" t="s">
        <v>777</v>
      </c>
      <c r="I36" s="5" t="n">
        <v>100000</v>
      </c>
    </row>
    <row r="37" spans="1:13">
      <c r="A37" s="4" t="s">
        <v>778</v>
      </c>
      <c r="I37" s="8" t="n">
        <v>0.9</v>
      </c>
    </row>
    <row r="38" spans="1:13">
      <c r="A38" s="4" t="s">
        <v>756</v>
      </c>
      <c r="I38" s="6" t="n">
        <v>198148</v>
      </c>
      <c r="K38" s="6" t="n">
        <v>1010890</v>
      </c>
    </row>
    <row r="39" spans="1:13">
      <c r="A39" s="4" t="s">
        <v>107</v>
      </c>
      <c r="J39" s="5" t="n">
        <v>1224601</v>
      </c>
      <c r="K39" s="6" t="n">
        <v>3462745</v>
      </c>
    </row>
    <row r="40" spans="1:13">
      <c r="A40" s="4" t="s">
        <v>779</v>
      </c>
    </row>
    <row r="41" spans="1:13">
      <c r="A41" s="3" t="s">
        <v>564</v>
      </c>
    </row>
    <row r="42" spans="1:13">
      <c r="A42" s="4" t="s">
        <v>780</v>
      </c>
      <c r="F42" s="5" t="n">
        <v>160715</v>
      </c>
    </row>
    <row r="43" spans="1:13">
      <c r="A43" s="4" t="s">
        <v>755</v>
      </c>
      <c r="F43" s="8" t="n">
        <v>1.4</v>
      </c>
    </row>
    <row r="44" spans="1:13">
      <c r="A44" s="4" t="s">
        <v>773</v>
      </c>
      <c r="K44" s="4" t="s">
        <v>781</v>
      </c>
    </row>
    <row r="45" spans="1:13">
      <c r="A45" s="4" t="s">
        <v>714</v>
      </c>
    </row>
    <row r="46" spans="1:13">
      <c r="A46" s="3" t="s">
        <v>564</v>
      </c>
    </row>
    <row r="47" spans="1:13">
      <c r="A47" s="4" t="s">
        <v>756</v>
      </c>
      <c r="K47" s="6" t="n">
        <v>37125</v>
      </c>
    </row>
    <row r="48" spans="1:13">
      <c r="A48" s="4" t="s">
        <v>107</v>
      </c>
      <c r="J48" s="6" t="n">
        <v>45037</v>
      </c>
      <c r="K48" s="6" t="n">
        <v>1610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80"/>
    <col customWidth="1" max="6" min="6" width="25"/>
    <col customWidth="1" max="7" min="7" width="14"/>
  </cols>
  <sheetData>
    <row r="1" spans="1:7">
      <c r="A1" s="1" t="s">
        <v>782</v>
      </c>
      <c r="B1" s="2" t="s">
        <v>783</v>
      </c>
      <c r="C1" s="2" t="s">
        <v>784</v>
      </c>
      <c r="D1" s="2" t="s">
        <v>785</v>
      </c>
      <c r="E1" s="2" t="s">
        <v>786</v>
      </c>
      <c r="F1" s="2" t="s">
        <v>2</v>
      </c>
      <c r="G1" s="2" t="s">
        <v>37</v>
      </c>
    </row>
    <row r="2" spans="1:7">
      <c r="A2" s="3" t="s">
        <v>787</v>
      </c>
    </row>
    <row r="3" spans="1:7">
      <c r="A3" s="4" t="s">
        <v>788</v>
      </c>
      <c r="F3" s="4" t="s">
        <v>676</v>
      </c>
    </row>
    <row r="4" spans="1:7">
      <c r="A4" s="4" t="s">
        <v>789</v>
      </c>
      <c r="F4" s="5" t="n">
        <v>1245000</v>
      </c>
    </row>
    <row r="5" spans="1:7">
      <c r="A5" s="4" t="s">
        <v>790</v>
      </c>
    </row>
    <row r="6" spans="1:7">
      <c r="A6" s="3" t="s">
        <v>787</v>
      </c>
    </row>
    <row r="7" spans="1:7">
      <c r="A7" s="4" t="s">
        <v>791</v>
      </c>
      <c r="B7" s="4" t="s">
        <v>792</v>
      </c>
      <c r="C7" s="4" t="s">
        <v>792</v>
      </c>
      <c r="E7" s="4" t="s">
        <v>793</v>
      </c>
    </row>
    <row r="8" spans="1:7">
      <c r="A8" s="4" t="s">
        <v>794</v>
      </c>
    </row>
    <row r="9" spans="1:7">
      <c r="A9" s="3" t="s">
        <v>787</v>
      </c>
    </row>
    <row r="10" spans="1:7">
      <c r="A10" s="4" t="s">
        <v>795</v>
      </c>
      <c r="D10" s="5" t="n">
        <v>5000000</v>
      </c>
    </row>
    <row r="11" spans="1:7">
      <c r="A11" s="4" t="s">
        <v>796</v>
      </c>
      <c r="F11" s="5" t="n">
        <v>0</v>
      </c>
      <c r="G11" s="5" t="n">
        <v>490000</v>
      </c>
    </row>
    <row r="12" spans="1:7">
      <c r="A12" s="4" t="s">
        <v>788</v>
      </c>
      <c r="D12" s="4" t="s">
        <v>475</v>
      </c>
    </row>
    <row r="13" spans="1:7">
      <c r="A13" s="4" t="s">
        <v>789</v>
      </c>
      <c r="F13" s="5" t="n">
        <v>2499945</v>
      </c>
      <c r="G13" s="5" t="n">
        <v>10049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797</v>
      </c>
      <c r="B1" s="2" t="s">
        <v>1</v>
      </c>
    </row>
    <row r="2" spans="1:3">
      <c r="B2" s="2" t="s">
        <v>2</v>
      </c>
      <c r="C2" s="2" t="s">
        <v>91</v>
      </c>
    </row>
    <row r="3" spans="1:3">
      <c r="A3" s="3" t="s">
        <v>280</v>
      </c>
    </row>
    <row r="4" spans="1:3">
      <c r="A4" s="4" t="s">
        <v>798</v>
      </c>
      <c r="B4" s="4" t="s">
        <v>799</v>
      </c>
    </row>
    <row r="5" spans="1:3">
      <c r="A5" s="4" t="s">
        <v>800</v>
      </c>
      <c r="B5" s="4" t="s">
        <v>380</v>
      </c>
    </row>
    <row r="6" spans="1:3">
      <c r="A6" s="4" t="s">
        <v>801</v>
      </c>
      <c r="B6" s="6" t="n">
        <v>16952000</v>
      </c>
      <c r="C6" s="6" t="n">
        <v>98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410</v>
      </c>
    </row>
    <row r="3" spans="1:2">
      <c r="A3" s="3" t="s">
        <v>283</v>
      </c>
    </row>
    <row r="4" spans="1:2">
      <c r="A4" s="4" t="s">
        <v>803</v>
      </c>
      <c r="B4" s="6" t="n">
        <v>417287</v>
      </c>
    </row>
    <row r="5" spans="1:2">
      <c r="A5" s="4" t="s">
        <v>804</v>
      </c>
      <c r="B5" s="5" t="n">
        <v>273398</v>
      </c>
    </row>
    <row r="6" spans="1:2">
      <c r="A6" s="4" t="s">
        <v>805</v>
      </c>
      <c r="B6" s="6" t="n">
        <v>14997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6"/>
  </cols>
  <sheetData>
    <row r="1" spans="1:2">
      <c r="A1" s="1" t="s">
        <v>806</v>
      </c>
      <c r="B1" s="2" t="s">
        <v>1</v>
      </c>
    </row>
    <row r="2" spans="1:2">
      <c r="B2" s="2" t="s">
        <v>410</v>
      </c>
    </row>
    <row r="3" spans="1:2">
      <c r="A3" s="4" t="s">
        <v>807</v>
      </c>
      <c r="B3" s="6" t="n">
        <v>1189773</v>
      </c>
    </row>
    <row r="4" spans="1:2">
      <c r="A4" s="4" t="s">
        <v>52</v>
      </c>
      <c r="B4" s="5" t="n">
        <v>385784</v>
      </c>
    </row>
    <row r="5" spans="1:2">
      <c r="A5" s="4" t="s">
        <v>67</v>
      </c>
      <c r="B5" s="5" t="n">
        <v>876929</v>
      </c>
    </row>
    <row r="6" spans="1:2">
      <c r="A6" s="4" t="s">
        <v>808</v>
      </c>
      <c r="B6" s="6" t="n">
        <v>1262714</v>
      </c>
    </row>
    <row r="7" spans="1:2">
      <c r="A7" s="4" t="s">
        <v>809</v>
      </c>
      <c r="B7" s="4" t="s">
        <v>810</v>
      </c>
    </row>
    <row r="8" spans="1:2">
      <c r="A8" s="4" t="s">
        <v>811</v>
      </c>
      <c r="B8" s="4" t="s">
        <v>8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13</v>
      </c>
      <c r="B1" s="2" t="s">
        <v>410</v>
      </c>
    </row>
    <row r="2" spans="1:2">
      <c r="A2" s="3" t="s">
        <v>283</v>
      </c>
    </row>
    <row r="3" spans="1:2">
      <c r="A3" s="4" t="s">
        <v>814</v>
      </c>
      <c r="B3" s="6" t="n">
        <v>115982</v>
      </c>
    </row>
    <row r="4" spans="1:2">
      <c r="A4" s="4" t="s">
        <v>815</v>
      </c>
      <c r="B4" s="5" t="n">
        <v>393413</v>
      </c>
    </row>
    <row r="5" spans="1:2">
      <c r="A5" s="4" t="s">
        <v>816</v>
      </c>
      <c r="B5" s="5" t="n">
        <v>248223</v>
      </c>
    </row>
    <row r="6" spans="1:2">
      <c r="A6" s="4" t="s">
        <v>817</v>
      </c>
      <c r="B6" s="5" t="n">
        <v>195144</v>
      </c>
    </row>
    <row r="7" spans="1:2">
      <c r="A7" s="4" t="s">
        <v>818</v>
      </c>
      <c r="B7" s="5" t="n">
        <v>200944</v>
      </c>
    </row>
    <row r="8" spans="1:2">
      <c r="A8" s="4" t="s">
        <v>819</v>
      </c>
      <c r="B8" s="5" t="n">
        <v>205438</v>
      </c>
    </row>
    <row r="9" spans="1:2">
      <c r="A9" s="4" t="s">
        <v>820</v>
      </c>
      <c r="B9" s="5" t="n">
        <v>1359144</v>
      </c>
    </row>
    <row r="10" spans="1:2">
      <c r="A10" s="4" t="s">
        <v>821</v>
      </c>
      <c r="B10" s="5" t="n">
        <v>-96430</v>
      </c>
    </row>
    <row r="11" spans="1:2">
      <c r="A11" s="4" t="s">
        <v>132</v>
      </c>
      <c r="B11" s="6" t="n">
        <v>1262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822</v>
      </c>
      <c r="B1" s="2" t="s">
        <v>1</v>
      </c>
    </row>
    <row r="2" spans="1:2">
      <c r="B2" s="2" t="s">
        <v>410</v>
      </c>
    </row>
    <row r="3" spans="1:2">
      <c r="A3" s="3" t="s">
        <v>283</v>
      </c>
    </row>
    <row r="4" spans="1:2">
      <c r="A4" s="4" t="s">
        <v>823</v>
      </c>
      <c r="B4" s="4" t="s">
        <v>824</v>
      </c>
    </row>
    <row r="5" spans="1:2">
      <c r="A5" s="4" t="s">
        <v>825</v>
      </c>
      <c r="B5" s="6" t="n">
        <v>600000</v>
      </c>
    </row>
    <row r="6" spans="1:2">
      <c r="A6" s="4" t="s">
        <v>826</v>
      </c>
      <c r="B6" s="4" t="s">
        <v>8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828</v>
      </c>
      <c r="B1" s="2" t="s">
        <v>90</v>
      </c>
      <c r="D1" s="2" t="s">
        <v>1</v>
      </c>
    </row>
    <row r="2" spans="1:5">
      <c r="B2" s="2" t="s">
        <v>2</v>
      </c>
      <c r="C2" s="2" t="s">
        <v>91</v>
      </c>
      <c r="D2" s="2" t="s">
        <v>2</v>
      </c>
      <c r="E2" s="2" t="s">
        <v>91</v>
      </c>
    </row>
    <row r="3" spans="1:5">
      <c r="A3" s="4" t="s">
        <v>94</v>
      </c>
      <c r="B3" s="6" t="n">
        <v>2224795</v>
      </c>
      <c r="C3" s="6" t="n">
        <v>1880061</v>
      </c>
      <c r="D3" s="6" t="n">
        <v>6146713</v>
      </c>
      <c r="E3" s="6" t="n">
        <v>3892716</v>
      </c>
    </row>
    <row r="4" spans="1:5">
      <c r="A4" s="4" t="s">
        <v>829</v>
      </c>
      <c r="B4" s="5" t="n">
        <v>1516489</v>
      </c>
      <c r="C4" s="5" t="n">
        <v>1233660</v>
      </c>
      <c r="D4" s="5" t="n">
        <v>4864551</v>
      </c>
      <c r="E4" s="5" t="n">
        <v>2223385</v>
      </c>
    </row>
    <row r="5" spans="1:5">
      <c r="A5" s="4" t="s">
        <v>102</v>
      </c>
      <c r="B5" s="5" t="n">
        <v>4379865</v>
      </c>
      <c r="C5" s="5" t="n">
        <v>3971141</v>
      </c>
      <c r="D5" s="5" t="n">
        <v>12790313</v>
      </c>
      <c r="E5" s="5" t="n">
        <v>9884020</v>
      </c>
    </row>
    <row r="6" spans="1:5">
      <c r="A6" s="4" t="s">
        <v>830</v>
      </c>
      <c r="B6" s="5" t="n">
        <v>1607807</v>
      </c>
      <c r="C6" s="5" t="n">
        <v>59029</v>
      </c>
      <c r="D6" s="5" t="n">
        <v>640800</v>
      </c>
      <c r="E6" s="5" t="n">
        <v>2715158</v>
      </c>
    </row>
    <row r="7" spans="1:5">
      <c r="A7" s="4" t="s">
        <v>831</v>
      </c>
      <c r="B7" s="5" t="n">
        <v>-1255569</v>
      </c>
      <c r="C7" s="5" t="n">
        <v>-2678452</v>
      </c>
      <c r="D7" s="5" t="n">
        <v>-7284962</v>
      </c>
      <c r="E7" s="5" t="n">
        <v>-4945477</v>
      </c>
    </row>
    <row r="8" spans="1:5">
      <c r="A8" s="4" t="s">
        <v>832</v>
      </c>
    </row>
    <row r="9" spans="1:5">
      <c r="A9" s="4" t="s">
        <v>833</v>
      </c>
      <c r="B9" s="5" t="n">
        <v>1138934</v>
      </c>
      <c r="C9" s="5" t="n">
        <v>1141676</v>
      </c>
      <c r="D9" s="5" t="n">
        <v>3691174</v>
      </c>
      <c r="E9" s="5" t="n">
        <v>3432651</v>
      </c>
    </row>
    <row r="10" spans="1:5">
      <c r="A10" s="4" t="s">
        <v>94</v>
      </c>
      <c r="B10" s="5" t="n">
        <v>1236572</v>
      </c>
      <c r="C10" s="5" t="n">
        <v>917620</v>
      </c>
      <c r="D10" s="5" t="n">
        <v>2975102</v>
      </c>
      <c r="E10" s="5" t="n">
        <v>2458548</v>
      </c>
    </row>
    <row r="11" spans="1:5">
      <c r="A11" s="4" t="s">
        <v>829</v>
      </c>
      <c r="B11" s="5" t="n">
        <v>-97638</v>
      </c>
      <c r="C11" s="5" t="n">
        <v>224056</v>
      </c>
      <c r="D11" s="5" t="n">
        <v>716072</v>
      </c>
      <c r="E11" s="5" t="n">
        <v>974103</v>
      </c>
    </row>
    <row r="12" spans="1:5">
      <c r="A12" s="4" t="s">
        <v>102</v>
      </c>
      <c r="B12" s="5" t="n">
        <v>1887422</v>
      </c>
      <c r="C12" s="5" t="n">
        <v>2536916</v>
      </c>
      <c r="D12" s="5" t="n">
        <v>5524500</v>
      </c>
      <c r="E12" s="5" t="n">
        <v>7943815</v>
      </c>
    </row>
    <row r="13" spans="1:5">
      <c r="A13" s="4" t="s">
        <v>103</v>
      </c>
      <c r="B13" s="5" t="n">
        <v>-1985060</v>
      </c>
      <c r="C13" s="5" t="n">
        <v>-2312860</v>
      </c>
      <c r="D13" s="5" t="n">
        <v>-4808428</v>
      </c>
      <c r="E13" s="5" t="n">
        <v>-6969712</v>
      </c>
    </row>
    <row r="14" spans="1:5">
      <c r="A14" s="4" t="s">
        <v>830</v>
      </c>
      <c r="B14" s="5" t="n">
        <v>1619474</v>
      </c>
      <c r="C14" s="5" t="n">
        <v>58716</v>
      </c>
      <c r="D14" s="5" t="n">
        <v>640064</v>
      </c>
      <c r="E14" s="5" t="n">
        <v>2714438</v>
      </c>
    </row>
    <row r="15" spans="1:5">
      <c r="A15" s="4" t="s">
        <v>831</v>
      </c>
      <c r="B15" s="5" t="n">
        <v>-365586</v>
      </c>
      <c r="C15" s="5" t="n">
        <v>-2254144</v>
      </c>
      <c r="D15" s="5" t="n">
        <v>-4168364</v>
      </c>
      <c r="E15" s="5" t="n">
        <v>-4255274</v>
      </c>
    </row>
    <row r="16" spans="1:5">
      <c r="A16" s="4" t="s">
        <v>834</v>
      </c>
    </row>
    <row r="17" spans="1:5">
      <c r="A17" s="4" t="s">
        <v>833</v>
      </c>
      <c r="B17" s="5" t="n">
        <v>245272</v>
      </c>
      <c r="C17" s="5" t="n">
        <v>318850</v>
      </c>
      <c r="D17" s="5" t="n">
        <v>447880</v>
      </c>
      <c r="E17" s="5" t="n">
        <v>454113</v>
      </c>
    </row>
    <row r="18" spans="1:5">
      <c r="A18" s="4" t="s">
        <v>94</v>
      </c>
      <c r="B18" s="5" t="n">
        <v>149431</v>
      </c>
      <c r="C18" s="5" t="n">
        <v>194013</v>
      </c>
      <c r="D18" s="5" t="n">
        <v>649041</v>
      </c>
      <c r="E18" s="5" t="n">
        <v>379046</v>
      </c>
    </row>
    <row r="19" spans="1:5">
      <c r="A19" s="4" t="s">
        <v>829</v>
      </c>
      <c r="B19" s="5" t="n">
        <v>95841</v>
      </c>
      <c r="C19" s="5" t="n">
        <v>124837</v>
      </c>
      <c r="D19" s="5" t="n">
        <v>-201161</v>
      </c>
      <c r="E19" s="5" t="n">
        <v>75067</v>
      </c>
    </row>
    <row r="20" spans="1:5">
      <c r="A20" s="4" t="s">
        <v>102</v>
      </c>
      <c r="B20" s="5" t="n">
        <v>179641</v>
      </c>
      <c r="C20" s="5" t="n">
        <v>49683</v>
      </c>
      <c r="D20" s="5" t="n">
        <v>367094</v>
      </c>
      <c r="E20" s="5" t="n">
        <v>134097</v>
      </c>
    </row>
    <row r="21" spans="1:5">
      <c r="A21" s="4" t="s">
        <v>103</v>
      </c>
      <c r="B21" s="5" t="n">
        <v>-83800</v>
      </c>
      <c r="C21" s="5" t="n">
        <v>75154</v>
      </c>
      <c r="D21" s="5" t="n">
        <v>-568255</v>
      </c>
      <c r="E21" s="5" t="n">
        <v>-59030</v>
      </c>
    </row>
    <row r="22" spans="1:5">
      <c r="A22" s="4" t="s">
        <v>830</v>
      </c>
      <c r="B22" s="5" t="n">
        <v>280</v>
      </c>
      <c r="C22" s="5" t="n">
        <v>406</v>
      </c>
      <c r="D22" s="5" t="n">
        <v>713</v>
      </c>
      <c r="E22" s="5" t="n">
        <v>804</v>
      </c>
    </row>
    <row r="23" spans="1:5">
      <c r="A23" s="4" t="s">
        <v>831</v>
      </c>
      <c r="B23" s="5" t="n">
        <v>-83520</v>
      </c>
      <c r="C23" s="5" t="n">
        <v>75560</v>
      </c>
      <c r="D23" s="5" t="n">
        <v>-567542</v>
      </c>
      <c r="E23" s="5" t="n">
        <v>-58226</v>
      </c>
    </row>
    <row r="24" spans="1:5">
      <c r="A24" s="4" t="s">
        <v>126</v>
      </c>
    </row>
    <row r="25" spans="1:5">
      <c r="A25" s="4" t="s">
        <v>833</v>
      </c>
      <c r="B25" s="5" t="n">
        <v>2357078</v>
      </c>
      <c r="C25" s="5" t="n">
        <v>1653195</v>
      </c>
      <c r="D25" s="5" t="n">
        <v>6872210</v>
      </c>
      <c r="E25" s="5" t="n">
        <v>2229337</v>
      </c>
    </row>
    <row r="26" spans="1:5">
      <c r="A26" s="4" t="s">
        <v>94</v>
      </c>
      <c r="B26" s="5" t="n">
        <v>838792</v>
      </c>
      <c r="C26" s="5" t="n">
        <v>768428</v>
      </c>
      <c r="D26" s="5" t="n">
        <v>2522570</v>
      </c>
      <c r="E26" s="5" t="n">
        <v>1055122</v>
      </c>
    </row>
    <row r="27" spans="1:5">
      <c r="A27" s="4" t="s">
        <v>829</v>
      </c>
      <c r="B27" s="5" t="n">
        <v>1518286</v>
      </c>
      <c r="C27" s="5" t="n">
        <v>884767</v>
      </c>
      <c r="D27" s="5" t="n">
        <v>4439640</v>
      </c>
      <c r="E27" s="5" t="n">
        <v>1174215</v>
      </c>
    </row>
    <row r="28" spans="1:5">
      <c r="A28" s="4" t="s">
        <v>102</v>
      </c>
      <c r="B28" s="5" t="n">
        <v>2410597</v>
      </c>
      <c r="C28" s="5" t="n">
        <v>1384542</v>
      </c>
      <c r="D28" s="5" t="n">
        <v>6996514</v>
      </c>
      <c r="E28" s="5" t="n">
        <v>1806108</v>
      </c>
    </row>
    <row r="29" spans="1:5">
      <c r="A29" s="4" t="s">
        <v>103</v>
      </c>
      <c r="B29" s="5" t="n">
        <v>-892311</v>
      </c>
      <c r="C29" s="5" t="n">
        <v>-499775</v>
      </c>
      <c r="D29" s="5" t="n">
        <v>-2646874</v>
      </c>
      <c r="E29" s="5" t="n">
        <v>-631893</v>
      </c>
    </row>
    <row r="30" spans="1:5">
      <c r="A30" s="4" t="s">
        <v>830</v>
      </c>
      <c r="B30" s="5" t="n">
        <v>-11947</v>
      </c>
      <c r="C30" s="5" t="n">
        <v>-93</v>
      </c>
      <c r="D30" s="5" t="n">
        <v>23</v>
      </c>
      <c r="E30" s="5" t="n">
        <v>-84</v>
      </c>
    </row>
    <row r="31" spans="1:5">
      <c r="A31" s="4" t="s">
        <v>831</v>
      </c>
      <c r="B31" s="6" t="n">
        <v>-904258</v>
      </c>
      <c r="C31" s="6" t="n">
        <v>-499868</v>
      </c>
      <c r="D31" s="6" t="n">
        <v>-2646851</v>
      </c>
      <c r="E31" s="6" t="n">
        <v>-63197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35</v>
      </c>
      <c r="B1" s="2" t="s">
        <v>836</v>
      </c>
      <c r="C1" s="2" t="s">
        <v>837</v>
      </c>
      <c r="D1" s="2" t="s">
        <v>2</v>
      </c>
      <c r="E1" s="2" t="s">
        <v>37</v>
      </c>
    </row>
    <row r="2" spans="1:5">
      <c r="A2" s="4" t="s">
        <v>838</v>
      </c>
      <c r="D2" s="5" t="n">
        <v>92530013</v>
      </c>
      <c r="E2" s="5" t="n">
        <v>72660825</v>
      </c>
    </row>
    <row r="3" spans="1:5">
      <c r="A3" s="4" t="s">
        <v>839</v>
      </c>
      <c r="D3" s="5" t="n">
        <v>1245000</v>
      </c>
    </row>
    <row r="4" spans="1:5">
      <c r="A4" s="4" t="s">
        <v>840</v>
      </c>
    </row>
    <row r="5" spans="1:5">
      <c r="A5" s="4" t="s">
        <v>841</v>
      </c>
      <c r="C5" s="4" t="s">
        <v>472</v>
      </c>
    </row>
    <row r="6" spans="1:5">
      <c r="A6" s="4" t="s">
        <v>842</v>
      </c>
      <c r="C6" s="5" t="n">
        <v>25000</v>
      </c>
    </row>
    <row r="7" spans="1:5">
      <c r="A7" s="4" t="s">
        <v>843</v>
      </c>
      <c r="C7" s="6" t="n">
        <v>1</v>
      </c>
    </row>
    <row r="8" spans="1:5">
      <c r="A8" s="4" t="s">
        <v>844</v>
      </c>
    </row>
    <row r="9" spans="1:5">
      <c r="A9" s="4" t="s">
        <v>541</v>
      </c>
      <c r="C9" s="4" t="s">
        <v>845</v>
      </c>
    </row>
    <row r="10" spans="1:5">
      <c r="A10" s="4" t="s">
        <v>571</v>
      </c>
      <c r="C10" s="6" t="n">
        <v>450000</v>
      </c>
    </row>
    <row r="11" spans="1:5">
      <c r="A11" s="4" t="s">
        <v>543</v>
      </c>
      <c r="C11" s="4" t="s">
        <v>544</v>
      </c>
    </row>
    <row r="12" spans="1:5">
      <c r="A12" s="4" t="s">
        <v>846</v>
      </c>
    </row>
    <row r="13" spans="1:5">
      <c r="A13" s="4" t="s">
        <v>847</v>
      </c>
      <c r="B13" s="5" t="n">
        <v>100000</v>
      </c>
    </row>
    <row r="14" spans="1:5">
      <c r="A14" s="4" t="s">
        <v>848</v>
      </c>
    </row>
    <row r="15" spans="1:5">
      <c r="A15" s="4" t="s">
        <v>839</v>
      </c>
      <c r="B15" s="5" t="n">
        <v>50000</v>
      </c>
    </row>
    <row r="16" spans="1:5">
      <c r="A16" s="4" t="s">
        <v>849</v>
      </c>
    </row>
    <row r="17" spans="1:5">
      <c r="A17" s="4" t="s">
        <v>838</v>
      </c>
      <c r="B17" s="5"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1:23Z</dcterms:created>
  <dcterms:modified xmlns:dcterms="http://purl.org/dc/terms/" xmlns:xsi="http://www.w3.org/2001/XMLSchema-instance" xsi:type="dcterms:W3CDTF">2019-11-14T17:11:23Z</dcterms:modified>
</cp:coreProperties>
</file>